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Basis of Present" sheetId="10" state="visible" r:id="rId10"/>
    <sheet xmlns:r="http://schemas.openxmlformats.org/officeDocument/2006/relationships" name="Goodwill" sheetId="11" state="visible" r:id="rId11"/>
    <sheet xmlns:r="http://schemas.openxmlformats.org/officeDocument/2006/relationships" name="Revenue From Contracts With Cus" sheetId="12" state="visible" r:id="rId12"/>
    <sheet xmlns:r="http://schemas.openxmlformats.org/officeDocument/2006/relationships" name="Supplemental Financial Statemen" sheetId="13" state="visible" r:id="rId13"/>
    <sheet xmlns:r="http://schemas.openxmlformats.org/officeDocument/2006/relationships" name="Financing" sheetId="14" state="visible" r:id="rId14"/>
    <sheet xmlns:r="http://schemas.openxmlformats.org/officeDocument/2006/relationships" name="Fair Value Measurements" sheetId="15" state="visible" r:id="rId15"/>
    <sheet xmlns:r="http://schemas.openxmlformats.org/officeDocument/2006/relationships" name="Segments and Geographic Informa" sheetId="16" state="visible" r:id="rId16"/>
    <sheet xmlns:r="http://schemas.openxmlformats.org/officeDocument/2006/relationships" name="Restructuring Costs, Net" sheetId="17" state="visible" r:id="rId17"/>
    <sheet xmlns:r="http://schemas.openxmlformats.org/officeDocument/2006/relationships" name="Series A Convertible Preferred " sheetId="18" state="visible" r:id="rId18"/>
    <sheet xmlns:r="http://schemas.openxmlformats.org/officeDocument/2006/relationships" name="Stockholders' Equity" sheetId="19" state="visible" r:id="rId19"/>
    <sheet xmlns:r="http://schemas.openxmlformats.org/officeDocument/2006/relationships" name="Background and Basis of Prese_2" sheetId="20" state="visible" r:id="rId20"/>
    <sheet xmlns:r="http://schemas.openxmlformats.org/officeDocument/2006/relationships" name="Background and Basis of Prese_3" sheetId="21" state="visible" r:id="rId21"/>
    <sheet xmlns:r="http://schemas.openxmlformats.org/officeDocument/2006/relationships" name="Goodwill (Tables)" sheetId="22" state="visible" r:id="rId22"/>
    <sheet xmlns:r="http://schemas.openxmlformats.org/officeDocument/2006/relationships" name="Revenue From Contracts With C_2" sheetId="23" state="visible" r:id="rId23"/>
    <sheet xmlns:r="http://schemas.openxmlformats.org/officeDocument/2006/relationships" name="Supplemental Financial Statem_2" sheetId="24" state="visible" r:id="rId24"/>
    <sheet xmlns:r="http://schemas.openxmlformats.org/officeDocument/2006/relationships" name="Financing (Tables)" sheetId="25" state="visible" r:id="rId25"/>
    <sheet xmlns:r="http://schemas.openxmlformats.org/officeDocument/2006/relationships" name="Fair Value Measurements (Tables" sheetId="26" state="visible" r:id="rId26"/>
    <sheet xmlns:r="http://schemas.openxmlformats.org/officeDocument/2006/relationships" name="Segments and Geographic Infor_2" sheetId="27" state="visible" r:id="rId27"/>
    <sheet xmlns:r="http://schemas.openxmlformats.org/officeDocument/2006/relationships" name="Restructuring Costs, Net (Table" sheetId="28" state="visible" r:id="rId28"/>
    <sheet xmlns:r="http://schemas.openxmlformats.org/officeDocument/2006/relationships" name="Stockholders' Equity (Tables)" sheetId="29" state="visible" r:id="rId29"/>
    <sheet xmlns:r="http://schemas.openxmlformats.org/officeDocument/2006/relationships" name="Background and Basis of Prese_4" sheetId="30" state="visible" r:id="rId30"/>
    <sheet xmlns:r="http://schemas.openxmlformats.org/officeDocument/2006/relationships" name="Background and Basis of Prese_5" sheetId="31" state="visible" r:id="rId31"/>
    <sheet xmlns:r="http://schemas.openxmlformats.org/officeDocument/2006/relationships" name="Background and Basis of Prese_6" sheetId="32" state="visible" r:id="rId32"/>
    <sheet xmlns:r="http://schemas.openxmlformats.org/officeDocument/2006/relationships" name="Goodwill - Goodwill by Reportab"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Supplemental Financial Statem_3" sheetId="37" state="visible" r:id="rId37"/>
    <sheet xmlns:r="http://schemas.openxmlformats.org/officeDocument/2006/relationships" name="Supplemental Financial Statem_4" sheetId="38" state="visible" r:id="rId38"/>
    <sheet xmlns:r="http://schemas.openxmlformats.org/officeDocument/2006/relationships" name="Supplemental Financial Statem_5" sheetId="39" state="visible" r:id="rId39"/>
    <sheet xmlns:r="http://schemas.openxmlformats.org/officeDocument/2006/relationships" name="Supplemental Financial Statem_6" sheetId="40" state="visible" r:id="rId40"/>
    <sheet xmlns:r="http://schemas.openxmlformats.org/officeDocument/2006/relationships" name="Supplemental Financial Statem_7" sheetId="41" state="visible" r:id="rId41"/>
    <sheet xmlns:r="http://schemas.openxmlformats.org/officeDocument/2006/relationships" name="Supplemental Financial Statem_8" sheetId="42" state="visible" r:id="rId42"/>
    <sheet xmlns:r="http://schemas.openxmlformats.org/officeDocument/2006/relationships" name="Financing - Summary of Debt (De" sheetId="43" state="visible" r:id="rId43"/>
    <sheet xmlns:r="http://schemas.openxmlformats.org/officeDocument/2006/relationships" name="Financing - Summary of Debt (Pa" sheetId="44" state="visible" r:id="rId44"/>
    <sheet xmlns:r="http://schemas.openxmlformats.org/officeDocument/2006/relationships" name="Financing - Additional Informat" sheetId="45" state="visible" r:id="rId45"/>
    <sheet xmlns:r="http://schemas.openxmlformats.org/officeDocument/2006/relationships" name="Financing - Summary of Debt Rep" sheetId="46" state="visible" r:id="rId46"/>
    <sheet xmlns:r="http://schemas.openxmlformats.org/officeDocument/2006/relationships" name="Financing - Summary of Debt R_2" sheetId="47" state="visible" r:id="rId47"/>
    <sheet xmlns:r="http://schemas.openxmlformats.org/officeDocument/2006/relationships" name="Fair Value Measurements - Carry" sheetId="48" state="visible" r:id="rId48"/>
    <sheet xmlns:r="http://schemas.openxmlformats.org/officeDocument/2006/relationships" name="Segments and Geographic Infor_3" sheetId="49" state="visible" r:id="rId49"/>
    <sheet xmlns:r="http://schemas.openxmlformats.org/officeDocument/2006/relationships" name="Segments and Geographic Infor_4" sheetId="50" state="visible" r:id="rId50"/>
    <sheet xmlns:r="http://schemas.openxmlformats.org/officeDocument/2006/relationships" name="Segments and Geographic Infor_5" sheetId="51" state="visible" r:id="rId51"/>
    <sheet xmlns:r="http://schemas.openxmlformats.org/officeDocument/2006/relationships" name="Segments and Geographic Infor_6" sheetId="52" state="visible" r:id="rId52"/>
    <sheet xmlns:r="http://schemas.openxmlformats.org/officeDocument/2006/relationships" name="Restructuring Costs, Net - Summ" sheetId="53" state="visible" r:id="rId53"/>
    <sheet xmlns:r="http://schemas.openxmlformats.org/officeDocument/2006/relationships" name="Restructuring Costs, Net - Rest" sheetId="54" state="visible" r:id="rId54"/>
    <sheet xmlns:r="http://schemas.openxmlformats.org/officeDocument/2006/relationships" name="Restructuring Costs, Net - Acti" sheetId="55" state="visible" r:id="rId55"/>
    <sheet xmlns:r="http://schemas.openxmlformats.org/officeDocument/2006/relationships" name="Restructuring Costs, Net - Addi" sheetId="56" state="visible" r:id="rId56"/>
    <sheet xmlns:r="http://schemas.openxmlformats.org/officeDocument/2006/relationships" name="Series A Convertible Preferre_2"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ummar_3" sheetId="61" state="visible" r:id="rId61"/>
    <sheet xmlns:r="http://schemas.openxmlformats.org/officeDocument/2006/relationships" name="Stockholders' Equity - Summar_4" sheetId="62" state="visible" r:id="rId6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 xml:space="preserve">2023 </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ommScope Holding Company, Inc.</t>
        </is>
      </c>
      <c r="C9" s="4" t="inlineStr">
        <is>
          <t xml:space="preserve"> </t>
        </is>
      </c>
    </row>
    <row r="10">
      <c r="A10" s="4" t="inlineStr">
        <is>
          <t>Entity Central Index Key</t>
        </is>
      </c>
      <c r="B10" s="4" t="inlineStr">
        <is>
          <t>0001517228</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211919401</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COMM</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614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4332098</t>
        </is>
      </c>
      <c r="C24" s="4" t="inlineStr">
        <is>
          <t xml:space="preserve"> </t>
        </is>
      </c>
    </row>
    <row r="25">
      <c r="A25" s="4" t="inlineStr">
        <is>
          <t>Entity Address, Address Line One</t>
        </is>
      </c>
      <c r="B25" s="4" t="inlineStr">
        <is>
          <t>1100 CommScope Place, SE</t>
        </is>
      </c>
      <c r="C25" s="4" t="inlineStr">
        <is>
          <t xml:space="preserve"> </t>
        </is>
      </c>
    </row>
    <row r="26">
      <c r="A26" s="4" t="inlineStr">
        <is>
          <t>Entity Address, City or Town</t>
        </is>
      </c>
      <c r="B26" s="4" t="inlineStr">
        <is>
          <t>Hickory</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602</t>
        </is>
      </c>
      <c r="C28" s="4" t="inlineStr">
        <is>
          <t xml:space="preserve"> </t>
        </is>
      </c>
    </row>
    <row r="29">
      <c r="A29" s="4" t="inlineStr">
        <is>
          <t>City Area Code</t>
        </is>
      </c>
      <c r="B29" s="4" t="inlineStr">
        <is>
          <t>828</t>
        </is>
      </c>
      <c r="C29" s="4" t="inlineStr">
        <is>
          <t xml:space="preserve"> </t>
        </is>
      </c>
    </row>
    <row r="30">
      <c r="A30" s="4" t="inlineStr">
        <is>
          <t>Local Phone Number</t>
        </is>
      </c>
      <c r="B30" s="4" t="inlineStr">
        <is>
          <t>324-2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ckground and Basis of Presentation</t>
        </is>
      </c>
      <c r="B4" s="4" t="inlineStr">
        <is>
          <t>1. BACKGROUND AND BASIS OF PRESENTATION Background CommScope Holding Company, Inc., along with its direct and indirect subsidiaries (CommScope or the Company), is a global provider of infrastructure solutions for communication, data center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services including technical support, systems design and integration. CommScope is a leader in digital video and IP television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unaudited interim condensed consolidated financial statements have been prepared in accordance with generally accepted accounting principles (GAAP) in the United States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2 (the 2022 Annual Report). The significant accounting policies followed by the Company are set forth in Note 2 within the Company’s audited consolidated financial statements included in the 2022 Annual Report. There were no material changes in the Company’s significant accounting policies during the three or six months ended June 30, 2023 . Concentrations of Risk and Related Party Transactions No direct customer accounted for 10 % or more of the Company’s total net sales during the three or six months ended June 30, 2023 or 2022 . Accounts receivable from Comcast Corporation and affiliates (Comcast) represented approximately 11 % of accounts receivable as of June 30, 2023 . Other than Comcast,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June 30, 2023 , funds affiliated with Carlyle Partners VII S1 Holdings, L.P. (Carlyle) owned 100 % of the Series A convertible preferred stock (the Convertible Preferred Stock), which was sold to Carlyle to fund a portion of the acquisition of ARRIS International plc (ARRIS) in 2019. See Note 9 for further discussion of the Convertible Preferred Stock. Other than transactions related to the Convertible Preferred Stock, there were no material related party transactions for the three or six months ended June 30, 2023 . Commitments and Contingencies 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Six Months Ended
June 30, June 30,
2023 2022 2023 2022
Product warranty accrual, beginning of period $ 53.1 $ 66.0 $ 55.0 $ 66.8
Provision for warranty claims 7.5 7.1 14.0 12.2
Warranty claims paid ( 10.2 ) ( 11.7 ) ( 18.7 ) ( 17.7 )
Foreign exchange 0.1 ( 0.5 ) 0.2 ( 0.4 )
Product warranty accrual, end of period $ 50.5 $ 60.9 $ 50.5 $ 60.9 Third-Party Guarantees The Company was contingently liable under open standby letters of credit issued by its banks to support performance obligations of a third-party contractor that totaled $ 44.0 million as of June 30, 2023.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densed consolidated financial statements related to third-party guarantee agreements for the three or six months ended June 30, 2023 or 2022 or as of June 30, 2023 or December 31, 2022. As of June 30, 2023, these instruments reduced the available borrowings under the senior secured asset-based revolving credit facility (the Revolving Credit Facility).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defend and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had liabilities of $ 25.4 million and $ 37.1 million as of June 30, 2023 and December 31, 2022, respectively, recorded in accrued and other liabilities and noncurrent liabilities on the Condensed Consolidated Balance Sheets related to certain intellectual property assertions that have been settled or are in the process of settlement. For the six months ended June 30, 2023 , the Company released $ 11.0 million in accrued liabilities related to an intellectual property claim that was settled at an amount that was lower than estimated. Charges related to intellectual property assertions were no t material for the three or six months ended June 30, 2023 or 2022. The Company paid $ 2.0 million during the three and six months ended June 30, 2023 and $ 2.7 million and $ 9.8 million during the three and six months ended June 30, 2022, respectively, to settle intellectual property claims and assertions. The Company is also either a plaintiff or a defendant in certain other pending legal matters in the normal course of business. Management believes that, upon final disposition, none of these other pending legal matters will have a material adverse effect on the Company’s business or financial cond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 Derivative Instruments and Hedging Activities The Company has utilized a hedging strategy to mitigate a portion of the exposure to changes in cash flows resulting from variable interest rates on the senior secured term loan due 2026 (2026 Term Loan). In conjunction with the amendment to its 2026 Term Loan due to reference rate reform, on June 28, 2023, the Company settled its cash flow hedges with a notional value of $ 300.0 million and received cash of $ 6.8 million which is included within operating cash flow activity in accordance with the Company's accounting policy. The cash flow hedges were derecognized and the gain of $ 6.1 million remaining as a component of accumulated comprehensive loss in the Condensed Consolidated Balance Sheets will continue to be reclassified to earnings through interest expense as the interest payments are made on the 2026 Term Loan unless the forecasted transaction becomes probable of not occurring. See Note 5 for further discussion of the amendment to the 2026 Term Loan. Asset Impairments Goodwill is tested for impairment annually or at other times if events have occurred or circumstances exist that indicate the carrying value of the reporting unit may exceed its fair value. There were no goodwill impairments identified during the three or six months ended June 30, 2023 or 2022. The Company’s Access Network Solutions (ANS) reporting unit failed the annual goodwill impairment test, and a partial impairment was recorded as of October 1, 2022. Also, the amount by which the Company's Building and Data Center Connectivity (BDCC) reporting unit's fair value exceeded its carrying value was lower year over year. The BDCC reporting unit is in the Connectivity and Cable Solutions (CCS) reportable segment. Considering the headroom going forward for each of the ANS and BDCC reporting units, there is a risk for future impairment in the event of declines in general economic, market or business conditions or any significant unfavorable change in the forecasted cash flows, weighted average cost of capital or growth rates. If current and long-term projections for the ANS and BDCC reporting units are not realized or decrease materially, the Company may be required to recognize additional goodwill impairment charges, and these charges could be material to its results of operations.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six months ended June 30, 2023 or 2022 . Changes in the estimates of forecasted net cash flows or changes in classification from held for use may result in future asset impairments that could be material to the Company's results of operations. Income Taxes For the three and six months ended June 30, 2023, the Company recognized income tax expense of $ 8.4 million on a pretax loss of $ 92.0 million and income tax expense of $ 0.6 million on a pretax loss of $ 96.4 million, respectively. The Company’s tax expense was unfavorably impacted by U.S. anti-deferral provisions and noncreditable withholding taxes for the three and six months ended June 30, 2023. Excess tax costs of $ 5.4 million and $ 6.9 million related to equity compensation awards also impacted the tax expense unfavorably for the three and six months ended June 30, 2023, respectively. These unfavorable impacts were partially offset by the favorable impacts of federal income tax credits as well as $ 1.5 million and $ 9.8 million of tax benefits related to the release of various uncertain tax positions for the three and six months ended June 30, 2023, respectively. For the three and six months ended June 30, 2022, the Company recognized an income tax benefit of $ 14.5 million on a pretax loss of $ 75.5 million and $ 16.4 million of income tax expense on a pretax loss of $ 184.5 million, respectively. For the three and six months ended June 30, 2022 , the Company’s change in income tax was driven by the unfavorable impacts of U.S. anti-deferral provisions and noncreditable withholding taxes. These unfavorable impacts were offset partially by decreases in prior year uncertain tax positions. 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six months ended June 30, 2023 , 17.2 million and 16.3 million shares, respectively, of outstanding equity-based compensation awards were not included in the computation of diluted EPS because the effect was antidilutive or the performance conditions were not met. Of those amounts, for the three and six months ended June 30, 2023, 2.0 million and 2.6 million shares, respectively, would have been considered dilutive if the Company had not been in a net loss attributable to common stockholders position. For the three and six months ended June 30, 2022, 12.3 million and 11.9 million shares, respectively, of outstanding equity-based compensation awards were not included in the computation of diluted EPS because the effect was antidilutive or the performance conditions were not met. Of those amounts, for the three and six months ended June 30, 2022, 1.1 million and 2.4 million shares, respectively, would have been considered dilutive if the Company had not been in a net loss attributable to common stockholders position. For the three and six months ended June 30, 2023 , 40.6 million and 40.3 million, respectively, of as-if converted shares related to the Convertible Preferred Stock were excluded from the diluted share count because they were antidilutive. For the three and six months ended June 30, 2022 , 38.9 and 38.7 million, respectively, of as-if converted shares related to the Convertible Preferred Stock were excluded from the diluted share count because they were antidilutive. These shares may have been considered dilutive if the Company had not been in a net loss attributable to common stockholders position. The following table presents the basis for the EPS computations (in millions, except per share data):
Three Months Ended Six Months Ended
June 30, June 30,
2023 2022 2023 2022
Numerator:
Net loss $ ( 100.4 ) $ ( 61.0 ) $ ( 97.0 ) $ ( 200.9 )
Dividends on Series A convertible preferred stock ( 15.3 ) ( 14.7 ) ( 30.4 ) ( 29.2 )
Net loss attributable to common stockholders $ ( 115.7 ) $ ( 75.7 ) $ ( 127.4 ) $ ( 230.1 )
Denominator:
Weighted average common shares outstanding – basic 210.5 207.6 209.7 206.5
Dilutive effect of as-if converted Series A convertible preferred stock — — — —
Dilutive effect of equity-based awards — — — —
Weighted average common shares outstanding – diluted 210.5 207.6 209.7 206.5
Loss per share:
Basic $ ( 0.55 ) $ ( 0.36 ) $ ( 0.61 ) $ ( 1.11 )
Diluted $ ( 0.55 ) $ ( 0.36 ) $ ( 0.61 ) $ ( 1.11 ) Recent Accounting Pronouncements Adopted During the Six Months Ended June 30, 2023 On January 1, 2023, the Company adopted Accounting Standards Update (ASU) No. 2022-04, Liabilities—Supplier Finance Programs (Subtopic 405-50): Disclosure of Supplier Finance Program Obligations .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is guidance has been applied retrospectively to all periods in which a balance sheet is presented, except for the requirement to disclose rollforward information, which is effective prospectively for the Company as of January 1, 2024. The impact of adopting this new guidance was not material to the condensed consolidated financial statements. In June 2023, the Company adopted ASU No. 2020-04, Reference Rate Reform (Topic 848): Facilitation of the Effects of Reference Rate Reform on Financial Reporting and the related updates, ASU No. 2021-01 , Reference Rate Reform (Topic 848): Scope and ASU No. 2022-06, Reference Rate Reform (Topic 848): Deferral of the Sunset Date of Topic 848 . Together, the ASUs provide temporary optional guidance to ease the potential burden in accounting for reference rate reform. The guidance provides optional expedients and exceptions for applying GAAP to transactions affected by reference rate reform if certain criteria are met. The Company adopted the reference rate reform guidance in connection with its amendment of the 2026 Term Loan on June 8, 2023 to transition from the Eurodollar Rate based on LIBOR to a Secured Overnight Financing Rate (SOFR), effective as of July 1, 2023, as the reference interest rate in anticipation of the cessation of LIBOR in 2023 (see Note 5 for further discussion). The impact of adopting this guidance was not material to the condensed consolidated financial statements. The Company continues to evaluate and monitor developments and its assessment of this guidance during the LIBOR transition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2. GOODWILL The following table presents the activity in goodwill by reportable segment:
December 31, 2022 Activity June 30, 2023
Goodwill Accumulated Impairment Losses Total Additions (Deductions) Impairment Foreign Exchange and Other Goodwill Accumulated Impairment Losses Total
CCS $ 2,280.9 $ ( 51.5 ) $ 2,229.4 $ — $ — $ 5.1 $ 2,286.0 $ ( 51.5 ) $ 2,234.5
OWN 660.3 ( 159.5 ) 500.8 — — 1.2 661.5 ( 159.5 ) 502.0
NICS 649.4 ( 41.2 ) 608.2 — — 0.5 649.9 ( 41.2 ) 608.7
ANS 1,995.7 ( 1,261.7 ) 734.0 — — — 1,995.7 ( 1,261.7 ) 734.0
Home 413.2 ( 413.2 ) — — — — 413.2 ( 413.2 ) —
Total $ 5,999.5 $ ( 1,927.1 ) $ 4,072.4 $ — $ — $ 6.8 $ 6,006.3 $ ( 1,927.1 ) $ 4,07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ed Net Sales See Note 7 for the presentation of net sales by segment and geographic region. Allowance for Doubtful Accounts
Three Months Ended Six Months Ended
June 30, June 30,
2023 2022 2023 2022
Allowance for doubtful accounts, beginning of period $ 81.2 $ 64.8 $ 82.8 $ 63.7
Provision (benefit) 3.2 ( 1.7 ) 3.0 0.8
Write-offs ( 21.5 ) ( 0.2 ) ( 23.2 ) ( 1.1 )
Foreign exchange and other 0.1 ( 1.3 ) 0.4 ( 1.8 )
Allowance for doubtful accounts, end of period $ 63.0 $ 61.6 $ 63.0 $ 61.6 During the three and six months ended June 30, 2023, the Company wrote off $ 18.5 million related to an accounts receivable balance that had previously been fully reserved during the year ended December 31, 2022. The balance related to a distributor in the Outdoor Wireless Networks segment. Customer Contract Balances The following table provides the balance sheet location and amounts of contract assets, or unbilled accounts receivable, and contract liabilities, or deferred revenue, from contracts with customers:
Contract Balance Type Balance Sheet Location June 30, December 31, 2022
Unbilled accounts receivable Accounts receivable, net of allowance for doubtful accounts $ 43.3 $ 35.3
Deferred revenue - current Accrued and other liabilities $ 109.6 $ 97.9
Deferred revenue - noncurrent Other noncurrent liabilities 64.1 63.4
Total contract liabilities $ 173.7 $ 161.3 There were no material changes to contract asset balances for the six months ended June 30, 2023 as a result of changes in estimates or impairments. The change in the contract liability balance from December 31, 2022 to June 30, 2023 was primarily due to upfront support billings to be recognized over the support term. During the three and six months ended June 30, 2023 , the Company recognized $ 25.8 million and $ 63.9 million, respectively, of revenue related to contract liabilities recorded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4. SUPPLEMENTAL FINANCIAL STATEMENT INFORMATION Accounts Receivable
June 30, December 31,
Accounts receivable - trade $ 1,375.0 $ 1,545.3
Accounts receivable - other 42.1 61.1
Allowance for doubtful accounts ( 63.0 ) ( 82.8 )
Total accounts receivable, net $ 1,354.1 $ 1,523.6 Inventories
June 30, December 31,
Raw materials $ 506.7 $ 535.8
Work in process 160.4 212.7
Finished goods 787.1 839.6
Total inventories, net $ 1,454.2 $ 1,588.1 Accrued and Other Liabilities
June 30, December 31,
Compensation and employee benefit liabilities $ 193.2 $ 301.3
Accrued interest 115.7 118.1
Deferred revenue 109.6 97.9
Contract manufacturer inventory repurchase obligation 63.4 79.1
Restructuring liabilities 56.9 58.9
Operating lease liabilities 45.3 47.7
Product warranty accrual 41.5 44.8
Other 281.3 302.2
Total accrued and other liabilities $ 906.9 $ 1,050.0 Operating Lease Information
Balance Sheet Location June 30, December 31,
Right of use assets Other noncurrent assets $ 168.1 $ 149.0
Lease liabilities - current Accrued and other liabilities $ 45.3 $ 47.7
Lease liabilities - noncurrent Other noncurrent liabilities 144.0 123.5
Total lease liabilities $ 189.3 $ 171.2 Accumulated Other Comprehensive Loss The following table presents changes in accumulated other comprehensive loss (AOCL), net of tax:
Three Months Ended Six Months Ended
June 30, June 30,
2023 2022 2023 2022
Foreign currency translation
Balance at beginning of period $ ( 249.9 ) $ ( 182.5 ) $ ( 270.3 ) $ ( 165.8 )
Other comprehensive income (loss) 0.3 ( 93.7 ) 20.7 ( 110.4 )
Balance at end of period $ ( 249.6 ) $ ( 276.2 ) $ ( 249.6 ) $ ( 276.2 )
Defined benefit plan activity
Balance at beginning of period $ ( 14.9 ) $ ( 14.7 ) $ ( 14.8 ) $ ( 13.4 )
Other comprehensive loss — — ( 0.1 ) ( 1.6 )
Amounts reclassified from AOCL — — — 0.3
Balance at end of period $ ( 14.9 ) $ ( 14.7 ) $ ( 14.9 ) $ ( 14.7 )
Hedging instruments
Balance at beginning of period $ ( 12.7 ) $ ( 18.4 ) $ ( 11.2 ) $ ( 27.2 )
Other comprehensive income (loss) 1.0 3.0 ( 0.5 ) 11.8
Balance at end of period $ ( 11.7 ) $ ( 15.4 ) $ ( 11.7 ) $ ( 15.4 )
Net AOCL at end of period $ ( 276.2 ) $ ( 306.3 ) $ ( 276.2 ) $ ( 306.3 ) Amounts reclassified from net AOCL related to defined benefit plans are recorded in other income, net in the Condensed Consolidated Statements of Operations. Cash Flow Information
Six Months Ended
June 30,
2023 2022
Cash paid during the period for:
Income taxes, net of refunds $ 59.7 $ 72.9
Interest 322.7 2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3</t>
        </is>
      </c>
    </row>
    <row r="3">
      <c r="A3" s="3" t="inlineStr">
        <is>
          <t>Debt Disclosure [Abstract]</t>
        </is>
      </c>
      <c r="B3" s="4" t="inlineStr">
        <is>
          <t xml:space="preserve"> </t>
        </is>
      </c>
    </row>
    <row r="4">
      <c r="A4" s="4" t="inlineStr">
        <is>
          <t>Financing</t>
        </is>
      </c>
      <c r="B4" s="4" t="inlineStr">
        <is>
          <t>5. FINANCING
June 30, December 31,
7.125 % senior notes due July 2028 $ 696.9 $ 700.0
5.00 % senior notes due March 2027 750.0 750.0
8.25 % senior notes due March 2027 943.1 1,000.0
6.00 % senior notes due June 2025 1,274.6 1,300.0
4.75 % senior secured notes due September 2029 1,250.0 1,250.0
6.00 % senior secured notes due March 2026 1,500.0 1,500.0
Senior secured term loan due April 2026 3,080.0 3,096.0
Senior secured revolving credit facility — —
Total principal amount of debt 9,494.6 9,596.0
Less: Original issue discount, net of amortization ( 13.7 ) ( 15.9 )
Less: Debt issuance costs, net of amortization ( 68.0 ) ( 78.5 )
Less: Current portion ( 32.0 ) ( 32.0 )
Total long-term debt $ 9,380.9 $ 9,469.6 See Note 7 within the Company’s audited consolidated financial statements included in the 2022 Annual Report for additional information on the terms and conditions of the Company’s debt obligations. Senior Secured Credit Facilities On June 8, 2023, the Company amended its 2026 Term Loan to transition from the Eurodollar Rate based on LIBOR to SOFR, effective as of July 1, 2023, as the reference interest rate in anticipation of the cessation of LIBOR in 2023. As a result, the 2026 Term Loan will bear interest at (1) an adjusted Term SOFR rate, subject to certain adjustments, plus an applicable margin of 3.25 % or (2) at the option of the Company, a base rate plus an applicable margin of 2.25 %. During the six months ended June 30, 2023 , the Company did no t borrow under the Revolving Credit Facility. As of June 30, 2023 , the Company had no outstanding borrowings under the Revolving Credit Facility and had availability of $ 859.0 million, after giving effect to borrowing base limitations and outstanding letters of credit. During the three and six months ended June 30, 2023 , the Company made the quarterly scheduled amortization payments totaling $ 8.0 million and $ 16.0 million, respectively, on the 2026 Term Loan. The current portion of long-term debt reflects $ 32.0 million of repayments due under the 2026 Term Loan. As of June 30, 2023, the Company did not reflect any portion of the 2026 Term Loan as a current portion of long-term debt related to the potentially required excess cash flow payment because the amount that may be payable in 2023, if any, cannot currently be reliably estimated. There is no excess cash flow payment required in 2023 related to 2022. Other Matters The table below summarizes the debt repurchase activity during the six months ended June 30, 2023:
Aggregate Reacquisition
7.125 % senior notes due July 2028 $ 3.1 $ 2.5
8.25 % senior notes due March 2027 56.9 48.3
6.00 % senior notes due June 2025 25.4 24.2
Total $ 85.4 $ 75.0 For the three and six months ended June 30, 2023, the repurchase of debt resulted in gains on the early extinguishment of debt of $ 2.9 million and $ 10.4 million, respectively, reflected in other income, net and the write-off of debt issuance costs of $ 0.3 million and $ 0.8 million, respectively, reflected in interest expense, in the Condensed Consolidated Statements of Operations. The weighted average effective interest rate on outstanding borrowings, including the impact of the interest rate swap contracts, which were settled during June 2023, and the amortization of debt issuance costs and original issue discount, was 7.24 % and 6.91 % as of June 30, 2023 and December 31,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6. FAIR VALUE MEASUREMENTS The Company’s financial instruments consist primarily of cash and cash equivalents, trade receivables, trade payables, debt instruments, interest rate swap contracts and foreign currency contracts. For cash and cash equivalents, trade receivables and trade payables, the carrying amounts of these financial instruments as of June 30, 2023 and December 31, 2022 were considered representative of their fair values due to their short terms to maturity. The fair values of the Company’s debt instruments, interest rate swap contrac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swap contracts and foreign currency contracts as of June 30, 2023 and December 31, 2022, are as follows:
June 30, 2023 December 31, 2022
Carrying Fair Value Carrying Fair Value Valuation
Assets:
Foreign currency contracts $ 3.6 $ 3.6 $ 9.9 $ 9.9 Level 2
Interest rate swap contracts — — 8.6 8.6 Level 2
Liabilities:
7.125% senior notes due 2028 $ 696.9 $ 494.8 $ 700.0 $ 502.6 Level 2
5.00% senior notes due 2027 750.0 521.3 750.0 513.4 Level 2
8.25% senior notes due 2027 943.1 751.2 1,000.0 780.8 Level 2
6.00% senior notes due 2025 1,274.6 1,185.1 1,300.0 1,183.4 Level 2
4.75% senior secured notes due 2029 1,250.0 975.0 1,250.0 1,000.0 Level 2
6.00% senior secured notes due 2026 1,500.0 1,398.8 1,500.0 1,383.3 Level 2
Senior secured term loan due 2026 3,080.0 2,964.5 3,096.0 2,925.7 Level 2
Foreign currency contracts 8.9 8.9 6.5 6.5 Level 2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6 Months Ended</t>
        </is>
      </c>
    </row>
    <row r="2">
      <c r="B2" s="2" t="inlineStr">
        <is>
          <t>Jun. 30, 2023</t>
        </is>
      </c>
    </row>
    <row r="3">
      <c r="A3" s="3" t="inlineStr">
        <is>
          <t>Segment Reporting [Abstract]</t>
        </is>
      </c>
      <c r="B3" s="4" t="inlineStr">
        <is>
          <t xml:space="preserve"> </t>
        </is>
      </c>
    </row>
    <row r="4">
      <c r="A4" s="4" t="inlineStr">
        <is>
          <t>Segments and Geographic Information</t>
        </is>
      </c>
      <c r="B4" s="4" t="inlineStr">
        <is>
          <t xml:space="preserve">7. SEGMENTS AND GEOGRAPHIC INFORMATION The Company has five reportable segments as described below. The Connectivity and Cable Solutions (CCS)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 point to homes, businesses and cell sites. The Outdoor Wireless Networks (OWN) segment focuses on the macro and metro cell markets. The segment includes base station antennas, radio frequency (RF) filters, tower connectivity, microwave antennas, metro cell products, cabinets, steel, accessories and the wireless spectrum management business, Comsearch. The Networking, Intelligent Cellular and Security Solutions (NICS) segment provides wireless networks for enterprises and service providers. Product offerings include indoor and outdoor Wi-Fi and long-term evolution (LTE) access points, access and aggregation switches; an Internet of Things suite, on-premises and cloud-based control and management systems; and software and software-as-a-service applications addressing security, location, reporting and analytics. The Access Network Solutions (ANS) segment’s product solutions include cable modem termination systems, video infrastructure, distribution and transmission equipment and cloud solutions that enable facility-based service providers to construct a state-of-the-art residential and metro distribution network. The Home Networks (Home) segment includes subscriber-based solutions that support broadband and video applications. The broadband offerings in the Home segment include devices that provide residential connectivity to a service provider’s network, such as digital subscriber line and cable modems and telephony and data gateways which incorporate routing and Wi-Fi functionality. Video offerings include set top boxes that support cable, satellite and IP television content delivery and include products such as digital video recorders, high definition set top boxes and hybrid set top devices. The following table provides summary financial information by reportable segment:
June 30, December 31,
Identifiable segment-related assets:
CCS $ 3,955.1 $ 4,263.8
OWN 1,081.7 1,166.8
NICS 1,366.0 1,338.1
ANS 2,529.0 2,632.6
Home 1,258.0 1,379.3
Total identifiable segment-related assets 10,189.8 10,780.6
Reconciliation to total assets:
Cash and cash equivalents 418.1 398.1
Deferred income tax assets 557.8 506.7
Total assets $ 11,165.7 $ 11,685.4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core business. The following table provides net sales, adjusted EBITDA, depreciation expense and additions to property, plant and equipment by reportable segment:
Three Months Ended Six Months Ended
June 30, June 30,
2023 2022 2023 2022
Net sales:
CCS $ 698.9 $ 986.7 $ 1,521.7 $ 1,824.7
OWN 228.8 390.9 487.2 781.0
NICS 327.6 205.4 612.1 393.4
ANS 333.5 293.3 632.2 610.1
Home 329.6 423.9 666.7 919.6
Consolidated net sales $ 1,918.4 $ 2,300.2 $ 3,919.9 $ 4,528.8
Segment adjusted EBITDA:
CCS $ 79.6 $ 169.0 $ 227.2 $ 267.5
OWN 41.7 75.3 101.3 146.3
NICS 74.9 ( 15.3 ) 132.9 ( 29.1 )
ANS 66.3 57.8 116.4 132.1
Home ( 3.0 ) 12.8 ( 6.3 ) 36.1
Total segment adjusted EBITDA 259.5 299.6 571.5 552.9
Amortization of intangible assets ( 101.4 ) ( 139.0 ) ( 227.8 ) ( 279.7 )
Restructuring costs, net ( 35.5 ) ( 38.5 ) ( 31.4 ) ( 50.6 )
Equity-based compensation ( 10.7 ) ( 12.3 ) ( 24.2 ) ( 28.9 )
Transaction, transformation and integration costs ( 6.5 ) ( 14.9 ) ( 9.1 ) ( 30.5 )
Acquisition accounting adjustments ( 0.5 ) ( 1.8 ) ( 1.3 ) ( 3.6 )
Patent claims and litigation settlements — ( 1.0 ) 11.0 ( 2.2 )
Recovery (reserve) of Russian accounts receivable 2.0 1.7 2.0 ( 3.8 )
Cyber incident costs ( 4.1 ) — ( 4.1 ) —
Depreciation ( 30.6 ) ( 30.7 ) ( 61.9 ) ( 63.7 )
Consolidated operating income $ 72.2 $ 63.1 $ 224.7 $ 89.9
Depreciation expense:
CCS $ 15.1 $ 14.3 $ 30.6 $ 28.4
OWN 3.3 3.6 6.5 7.4
NICS 3.3 3.5 6.6 7.9
ANS 5.6 5.4 11.3 11.3
Home 3.3 3.9 6.9 8.7
Consolidated depreciation expense $ 30.6 $ 30.7 $ 61.9 $ 63.7
Additions to property, plant and equipment:
CCS $ 10.8 $ 18.2 $ 19.3 $ 35.6
OWN 1.3 2.3 2.6 5.2
NICS 1.4 1.5 2.4 3.7
ANS 5.6 4.1 7.8 6.5
Home 1.7 1.6 3.1 4.1
Consolidated additions to property, plant and equipment $ 20.8 $ 27.7 $ 35.2 $ 55.1 Sales to customers located outside of the U.S. comprised 42.4 % and 38.2 % of total net sales for the three and six months ended June 30, 2023, respectively, compared to 38.1 % and 38.8 % of total net sales for the three and six months ended June 30, 2022, respectively. Sales by geographic region, based on the destination of product shipments or service provided, were as follows:
Three Months Ended June 30, 2023
CCS OWN NICS ANS Home Total
Geographic Region:
United States $ 444.8 $ 139.5 $ 177.2 $ 235.3 $ 108.6 $ 1,105.4
Europe, Middle East and Africa 103.9 59.3 90.9 28.4 87.3 369.8
Asia Pacific 97.3 23.4 46.3 6.1 21.9 195.0
Caribbean and Latin America 40.8 4.4 7.8 46.2 29.0 128.2
Canada 12.1 2.2 5.4 17.5 82.8 120.0
Consolidated net sales $ 698.9 $ 228.8 $ 327.6 $ 333.5 $ 329.6 $ 1,918.4
Three Months Ended June 30, 2022
CCS OWN NICS ANS Home Total
Geographic Region:
United States $ 637.5 $ 292.2 $ 128.9 $ 202.7 $ 163.0 $ 1,424.3
Europe, Middle East and Africa 145.4 48.1 41.5 26.4 117.0 378.4
Asia Pacific 126.9 30.2 27.1 16.4 22.5 223.1
Caribbean and Latin America 51.9 7.7 6.1 37.6 47.1 150.4
Canada 25.0 12.7 1.8 10.2 74.3 124.0
Consolidated net sales $ 986.7 $ 390.9 $ 205.4 $ 293.3 $ 423.9 $ 2,300.2
Six Months Ended June 30, 2023
CCS OWN NICS ANS Home Total
Geographic Region:
United States $ 1,009.3 $ 324.2 $ 351.9 $ 458.9 $ 279.1 $ 2,423.4
Europe, Middle East and Africa 217.3 107.1 160.9 61.8 149.2 696.3
Asia Pacific 187.4 43.7 75.5 11.1 36.2 353.9
Caribbean and Latin America 78.2 7.6 14.9 67.9 67.5 236.1
Canada 29.5 4.6 8.9 32.5 134.7 210.2
Consolidated net sales $ 1,521.7 $ 487.2 $ 612.1 $ 632.2 $ 666.7 $ 3,919.9
Six Months Ended June 30, 2022
CCS OWN NICS ANS Home Total
Geographic Region:
United States $ 1,179.9 $ 563.1 $ 226.2 $ 394.9 $ 407.3 $ 2,771.4
Europe, Middle East and Africa 277.0 119.5 102.7 58.4 227.2 784.8
Asia Pacific 228.3 58.4 51.1 45.6 43.1 426.5
Caribbean and Latin America 93.9 16.5 9.3 86.9 106.1 312.7
Canada 45.6 23.5 4.1 24.3 135.9 233.4
Consolidated net sales $ 1,824.7 $ 781.0 $ 393.4 $ 610.1 $ 919.6 $ 4,5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et</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osts, Net</t>
        </is>
      </c>
      <c r="B4" s="4" t="inlineStr">
        <is>
          <t>8. RESTRUCTURING COSTS, NET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net on the Condensed Consolidated Statements of Operations, by segment, was as follows:
Three Months Ended Six Months Ended
June 30, June 30,
2023 2022 2023 2022
CCS $ 13.2 $ 10.3 $ ( 1.9 ) $ 13.2
OWN 3.8 17.3 3.9 19.5
NICS 9.0 5.8 11.0 9.4
ANS 9.3 4.8 10.7 7.4
Home 0.2 0.3 7.7 1.1
Total $ 35.5 $ 38.5 $ 31.4 $ 50.6 Restructuring liabilities were included in the Company’s Condensed Consolidated Balance Sheets as follows:
June 30, December 31,
Accrued and other liabilities $ 56.9 $ 58.9
Other noncurrent liabilities 0.3 0.5
Total restructuring liabilities $ 57.2 $ 59.4 CommScope NEXT Restructuring Actions In the first quarter of 2021, the Company announced and began implementing a business transformation initiative called CommScope NEXT. This ongoing initiative is designed to drive shareholder value through three pillars: profitable growth, operational efficiency and portfolio optimization. The activity within the liability established for CommScope NEXT restructuring actions was as follows:
Employee-Related Costs Other Total
Balance at March 31, 2023 $ 56.7 $ — $ 56.7
Additional expense, net 30.7 4.6 35.3
Cash received (paid) ( 30.8 ) 0.2 ( 30.6 )
Foreign exchange and other non-cash items 0.2 ( 4.8 ) ( 4.6 )
Balance at June 30, 2023 $ 56.8 $ — $ 56.8
Balance at December 31, 2022 $ 58.7 $ — $ 58.7
Additional expense (reversals), net 47.2 ( 15.6 ) 31.6
Cash received (paid) ( 49.8 ) 38.6 ( 11.2 )
Foreign exchange and other non-cash items 0.7 ( 23.0 ) ( 22.3 )
Balance at June 30, 2023 $ 56.8 $ — $ 56.8
CommScope NEXT actions to date have included the closure of an international manufacturing facility, as well as headcount reductions in other manufacturing locations and engineering, marketing, sales and administrative functions and asset impairments associated with restructuring related actions. During the three months ended June 30, 2023, additional expenses were recorded for severance and other costs, which included asset impairments for certain owned and leased real estate. During the first quarter of 2023, the Company completed the sale of an international manufacturing facility which is reflected in the six months ended June 30, 2023. Related to the sale, the Company recorded net proceeds of $ 38.4 million, resulting in a gain on the sale of $ 20.2 million that was partially offset by severance and other costs, and included in the other category in the table above and in restructuring costs, net on the Condensed Consolidated Statements of Operations. The Company simultaneously entered into a sale leaseback transaction where a minor portion of the building used to support research and development operations was then leased back for a term of nine years with annual payments that range from € 800 thousand to € 1.5 million. The Company determined the lease to be an operating lease and upon entering into the lease, recognized a right of use asset and operating lease liability of € 7.5 million based on the present value of the minimum lease payments discounted using an incremental borrowing rate of 7.15 %. The Company has recognized restructuring charges of $ 181.6 million to date related to CommScope NEXT actions. The Company expects to make cash payments of $ 45.1 million during the remainder of 2023 and additional cash payments of $ 11.7 million in 2024 to settle CommScope NEXT restructuring actions. Additional restructuring actions related to CommScope NEXT are expected to be identified, and the resulting charges and cash requirements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6 Months Ended</t>
        </is>
      </c>
    </row>
    <row r="2">
      <c r="B2" s="2" t="inlineStr">
        <is>
          <t>Jun. 30, 2023</t>
        </is>
      </c>
    </row>
    <row r="3">
      <c r="A3" s="3" t="inlineStr">
        <is>
          <t>Equity [Abstract]</t>
        </is>
      </c>
      <c r="B3" s="4" t="inlineStr">
        <is>
          <t xml:space="preserve"> </t>
        </is>
      </c>
    </row>
    <row r="4">
      <c r="A4" s="4" t="inlineStr">
        <is>
          <t>Series A Convertible Preferred Stock</t>
        </is>
      </c>
      <c r="B4" s="4" t="inlineStr">
        <is>
          <t>9. SERIES A CONVERTIBLE PREFERRED STOCK On April 4, 2019, the Company issued and sold 1,000,000 shares of the Convertible Preferred Stock to Carlyle for $ 1.0 billion, or $ 1,000 per share, pursuant to an Investment Agreement between the Company and Carlyle, dated November 8, 2018 . The Convertible Preferred Stock is convertible, at the option of the holders, at any time into shares of CommScope common stock at an initial conversion rate of 36.3636 shares of common stock per share of the Convertible Preferred Stock (equivalent to $ 27.50 per common share). The conversion rate is subject to customary antidilution and other adjustments. As of June 30, 2023 , the Company had authorized 1,200,000 shares of the Convertible Preferred Stock. Holders of the Convertible Preferred Stock are entitled to a cumulative dividend at the rate of 5.5 % per year , payable quarterly in arrears. Dividends can be paid in cash, in-kind through the issuance of additional shares of the Convertible Preferred Stock or any combination of the two, at the Company’s option. During the three and six months ended June 30, 2023 and 2022, the Company paid dividends in-kind of $ 15.3 million and $ 30.4 million, respectively, and $ 14.7 million and $ 29.2 million, respectively, which was recorded as additional Convertible Preferred Stock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0. STOCKHOLDERS’ EQUITY Equity-Based Compensation Plans As of June 30, 2023 , $ 109.5 million of total unrecognized compensation expense related to unvested stock options, restricted stock units (RSUs) and performance share units (PSUs) is expected to be recognized over a remaining weighted average period of 2.2 years. There were no significant capitalized equity-based compensation costs at June 30, 2023. The following table shows a summary of the equity-based compensation expense included in the Condensed Consolidated Statements of Operations:
Three Months Ended Six Months Ended
June 30, June 30,
2023 2022 2023 2022
Selling, general and administrative $ 6.7 $ 7.0 $ 15.1 $ 16.4
Research and development 2.7 3.7 6.1 8.6
Cost of sales 1.3 1.6 3.0 3.9
Total equity-based compensation expense $ 10.7 $ 12.3 $ 24.2 $ 28.9 Restricted Stock Units RSUs entitle the holder to shares of common stock after a vesting period of generally three years . The fair value of the awards is determined on the grant date based on the Company’s stock price. The following table summarizes the RSU activity (in millions, except per share data):
Restricted Weighted
Non-vested share units at March 31, 2023 9.8 $ 10.38
Granted 6.5 $ 4.21
Vested and shares issued ( 3.1 ) $ 11.60
Forfeited ( 0.6 ) $ 10.73
Non-vested share units at June 30, 2023 12.6 $ 6.90
Non-vested share units at December 31, 2022 11.2 $ 10.66
Granted 7.5 $ 4.59
Vested and shares issued ( 5.2 ) $ 11.10
Forfeited ( 0.9 ) $ 10.65
Non-vested share units at June 30, 2023 12.6 $ 6.90 Performance Share Units PSUs are stock awards in which the number of shares ultimately received by the employee depends on achievement towards a performance measure. Certain of CommScope’s PSUs have an internal performance measure, and the awards vest at the end of three years. The number of shares issued under these awards can vary between 0 % and 300 % of the number of PSUs granted. The fair value of these awards is determined on the date of grant based on the Company's stock price. CommScope also has PSUs with a market condition performance measure based on stock price milestones over a three-year period. The number of shares issued under these awards can vary between 0 % to 100 % of the number of PSUs granted. In addition, the Company has PSUs with a market condition based on the Company's total stockholder return (TSR) ranking relative to the S&amp;P 500 TSR for a three-year period. The number of shares issued under these awards can vary between 0 % to 200 % of the number of PSUs granted. The Company uses a Monte Carlo simulation model to estimate the fair value of PSUs with a market condition performance measure at the date of grant. Key assumptions used in the model include the risk-free interest rate, which reflects the yield on zero-coupon U.S. treasury securities, and stock price volatility, which is derived based on the historical volatility of the Company's stock. The following table presents the weighted average assumptions used to estimate the fair value of the awards granted:
Three Months Ended Six Months Ended
2023 2022 2023 2022
Risk-free interest rate 4.0 % 2.8 % 4.4 % 1.7 %
Expected volatility 62.3 % 64.4 % 67.2 % 61.2 %
Weighted average fair value at grant date $ 3.78 $ 9.94 $ 9.19 $ 11.21 The following table summarizes the PSU activity (in millions, except per share data):
Performance Weighted
Non-vested share units at March 31, 2023 4.4 $ 8.11
Granted 2.4 $ 4.19
Non-vested share units at June 30, 2023 6.8 $ 6.72
Non-vested share units at December 31, 2022 2.9 $ 8.14
Granted 4.0 $ 5.78
Forfeited ( 0.1 ) $ 10.08
Non-vested share units at June 30, 2023 6.8 $ 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18.4</v>
      </c>
      <c r="C4" s="6" t="n">
        <v>2300.2</v>
      </c>
      <c r="D4" s="6" t="n">
        <v>3919.9</v>
      </c>
      <c r="E4" s="6" t="n">
        <v>4528.8</v>
      </c>
    </row>
    <row r="5">
      <c r="A5" s="4" t="inlineStr">
        <is>
          <t>Cost of sales</t>
        </is>
      </c>
      <c r="B5" s="7" t="n">
        <v>1301.2</v>
      </c>
      <c r="C5" s="5" t="n">
        <v>1617</v>
      </c>
      <c r="D5" s="5" t="n">
        <v>2611</v>
      </c>
      <c r="E5" s="7" t="n">
        <v>3209.3</v>
      </c>
    </row>
    <row r="6">
      <c r="A6" s="4" t="inlineStr">
        <is>
          <t>Gross profit</t>
        </is>
      </c>
      <c r="B6" s="7" t="n">
        <v>617.2</v>
      </c>
      <c r="C6" s="7" t="n">
        <v>683.2</v>
      </c>
      <c r="D6" s="7" t="n">
        <v>1308.9</v>
      </c>
      <c r="E6" s="7" t="n">
        <v>131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254.9</v>
      </c>
      <c r="C8" s="7" t="n">
        <v>277.2</v>
      </c>
      <c r="D8" s="7" t="n">
        <v>518.4</v>
      </c>
      <c r="E8" s="7" t="n">
        <v>563.2</v>
      </c>
    </row>
    <row r="9">
      <c r="A9" s="4" t="inlineStr">
        <is>
          <t>Research and development</t>
        </is>
      </c>
      <c r="B9" s="7" t="n">
        <v>153.2</v>
      </c>
      <c r="C9" s="7" t="n">
        <v>165.4</v>
      </c>
      <c r="D9" s="7" t="n">
        <v>306.6</v>
      </c>
      <c r="E9" s="7" t="n">
        <v>336.1</v>
      </c>
    </row>
    <row r="10">
      <c r="A10" s="4" t="inlineStr">
        <is>
          <t>Amortization of purchased intangible assets</t>
        </is>
      </c>
      <c r="B10" s="7" t="n">
        <v>101.4</v>
      </c>
      <c r="C10" s="5" t="n">
        <v>139</v>
      </c>
      <c r="D10" s="7" t="n">
        <v>227.8</v>
      </c>
      <c r="E10" s="7" t="n">
        <v>279.7</v>
      </c>
    </row>
    <row r="11">
      <c r="A11" s="4" t="inlineStr">
        <is>
          <t>Restructuring costs, net</t>
        </is>
      </c>
      <c r="B11" s="7" t="n">
        <v>35.5</v>
      </c>
      <c r="C11" s="7" t="n">
        <v>38.5</v>
      </c>
      <c r="D11" s="7" t="n">
        <v>31.4</v>
      </c>
      <c r="E11" s="7" t="n">
        <v>50.6</v>
      </c>
    </row>
    <row r="12">
      <c r="A12" s="4" t="inlineStr">
        <is>
          <t>Total operating expenses</t>
        </is>
      </c>
      <c r="B12" s="5" t="n">
        <v>545</v>
      </c>
      <c r="C12" s="7" t="n">
        <v>620.1</v>
      </c>
      <c r="D12" s="7" t="n">
        <v>1084.2</v>
      </c>
      <c r="E12" s="7" t="n">
        <v>1229.6</v>
      </c>
    </row>
    <row r="13">
      <c r="A13" s="4" t="inlineStr">
        <is>
          <t>Operating income</t>
        </is>
      </c>
      <c r="B13" s="7" t="n">
        <v>72.2</v>
      </c>
      <c r="C13" s="7" t="n">
        <v>63.1</v>
      </c>
      <c r="D13" s="7" t="n">
        <v>224.7</v>
      </c>
      <c r="E13" s="7" t="n">
        <v>89.90000000000001</v>
      </c>
    </row>
    <row r="14">
      <c r="A14" s="4" t="inlineStr">
        <is>
          <t>Other income, net</t>
        </is>
      </c>
      <c r="B14" s="7" t="n">
        <v>2.4</v>
      </c>
      <c r="C14" s="5" t="n">
        <v>1</v>
      </c>
      <c r="D14" s="7" t="n">
        <v>8.1</v>
      </c>
      <c r="E14" s="5" t="n">
        <v>1</v>
      </c>
    </row>
    <row r="15">
      <c r="A15" s="4" t="inlineStr">
        <is>
          <t>Interest expense</t>
        </is>
      </c>
      <c r="B15" s="7" t="n">
        <v>-168.5</v>
      </c>
      <c r="C15" s="7" t="n">
        <v>-140.1</v>
      </c>
      <c r="D15" s="7" t="n">
        <v>-333.6</v>
      </c>
      <c r="E15" s="7" t="n">
        <v>-276.6</v>
      </c>
    </row>
    <row r="16">
      <c r="A16" s="4" t="inlineStr">
        <is>
          <t>Interest income</t>
        </is>
      </c>
      <c r="B16" s="7" t="n">
        <v>1.9</v>
      </c>
      <c r="C16" s="7" t="n">
        <v>0.5</v>
      </c>
      <c r="D16" s="7" t="n">
        <v>4.4</v>
      </c>
      <c r="E16" s="7" t="n">
        <v>1.2</v>
      </c>
    </row>
    <row r="17">
      <c r="A17" s="4" t="inlineStr">
        <is>
          <t>Loss before income taxes</t>
        </is>
      </c>
      <c r="B17" s="5" t="n">
        <v>-92</v>
      </c>
      <c r="C17" s="7" t="n">
        <v>-75.5</v>
      </c>
      <c r="D17" s="7" t="n">
        <v>-96.40000000000001</v>
      </c>
      <c r="E17" s="7" t="n">
        <v>-184.5</v>
      </c>
    </row>
    <row r="18">
      <c r="A18" s="4" t="inlineStr">
        <is>
          <t>Income tax (expense) benefit</t>
        </is>
      </c>
      <c r="B18" s="7" t="n">
        <v>-8.4</v>
      </c>
      <c r="C18" s="7" t="n">
        <v>14.5</v>
      </c>
      <c r="D18" s="7" t="n">
        <v>-0.6</v>
      </c>
      <c r="E18" s="7" t="n">
        <v>-16.4</v>
      </c>
    </row>
    <row r="19">
      <c r="A19" s="4" t="inlineStr">
        <is>
          <t>Net loss</t>
        </is>
      </c>
      <c r="B19" s="7" t="n">
        <v>-100.4</v>
      </c>
      <c r="C19" s="5" t="n">
        <v>-61</v>
      </c>
      <c r="D19" s="5" t="n">
        <v>-97</v>
      </c>
      <c r="E19" s="7" t="n">
        <v>-200.9</v>
      </c>
    </row>
    <row r="20">
      <c r="A20" s="4" t="inlineStr">
        <is>
          <t>Series A convertible preferred stock dividends</t>
        </is>
      </c>
      <c r="B20" s="7" t="n">
        <v>-15.3</v>
      </c>
      <c r="C20" s="7" t="n">
        <v>-14.7</v>
      </c>
      <c r="D20" s="7" t="n">
        <v>-30.4</v>
      </c>
      <c r="E20" s="7" t="n">
        <v>-29.2</v>
      </c>
    </row>
    <row r="21">
      <c r="A21" s="4" t="inlineStr">
        <is>
          <t>Net loss attributable to common stockholders</t>
        </is>
      </c>
      <c r="B21" s="6" t="n">
        <v>-115.7</v>
      </c>
      <c r="C21" s="6" t="n">
        <v>-75.7</v>
      </c>
      <c r="D21" s="6" t="n">
        <v>-127.4</v>
      </c>
      <c r="E21" s="6" t="n">
        <v>-230.1</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55</v>
      </c>
      <c r="C23" s="8" t="n">
        <v>-0.36</v>
      </c>
      <c r="D23" s="8" t="n">
        <v>-0.61</v>
      </c>
      <c r="E23" s="8" t="n">
        <v>-1.11</v>
      </c>
    </row>
    <row r="24">
      <c r="A24" s="4" t="inlineStr">
        <is>
          <t>Diluted</t>
        </is>
      </c>
      <c r="B24" s="8" t="n">
        <v>-0.55</v>
      </c>
      <c r="C24" s="8" t="n">
        <v>-0.36</v>
      </c>
      <c r="D24" s="8" t="n">
        <v>-0.61</v>
      </c>
      <c r="E24" s="8" t="n">
        <v>-1.1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7" t="n">
        <v>210.5</v>
      </c>
      <c r="C26" s="7" t="n">
        <v>207.6</v>
      </c>
      <c r="D26" s="7" t="n">
        <v>209.7</v>
      </c>
      <c r="E26" s="7" t="n">
        <v>206.5</v>
      </c>
    </row>
    <row r="27">
      <c r="A27" s="4" t="inlineStr">
        <is>
          <t>Diluted</t>
        </is>
      </c>
      <c r="B27" s="7" t="n">
        <v>210.5</v>
      </c>
      <c r="C27" s="7" t="n">
        <v>207.6</v>
      </c>
      <c r="D27" s="7" t="n">
        <v>209.7</v>
      </c>
      <c r="E27" s="7" t="n">
        <v>20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Background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reflect all adjustments of a normal, recurring nature that are, in the opinion of management, necessary for a fair presentation of the interim period financial statements. The results of operations for these interim periods are not necessarily indicative of the results of operations to be expected for any future period or the full fiscal year. The unaudited interim condensed consolidated financial statements have been prepared in accordance with generally accepted accounting principles (GAAP) in the United States (U.S.) for interim financial information and are presented in accordance with the applicable requirements of Regulation S-X. Accordingly, these financial statements do not include all of the information and notes required by U.S. GAAP for complete financial statements. These unaudited condensed consolidated financial statements should be read in conjunction with the Company’s audited consolidated financial statements in the Company’s Annual Report on Form 10-K for the year ended December 31, 2022 (the 2022 Annual Report). The significant accounting policies followed by the Company are set forth in Note 2 within the Company’s audited consolidated financial statements included in the 2022 Annual Report. There were no material changes in the Company’s significant accounting policies during the three or six months ended June 30, 2023 .</t>
        </is>
      </c>
    </row>
    <row r="5">
      <c r="A5" s="4" t="inlineStr">
        <is>
          <t>Concentrations of Risk and Related Party Transactions</t>
        </is>
      </c>
      <c r="B5" s="4" t="inlineStr">
        <is>
          <t>Concentrations of Risk and Related Party Transactions No direct customer accounted for 10 % or more of the Company’s total net sales during the three or six months ended June 30, 2023 or 2022 . Accounts receivable from Comcast Corporation and affiliates (Comcast) represented approximately 11 % of accounts receivable as of June 30, 2023 . Other than Comcast, no direct customer accounted for 10 % or more of the Company’s accounts receivable.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As of June 30, 2023 , funds affiliated with Carlyle Partners VII S1 Holdings, L.P. (Carlyle) owned 100 % of the Series A convertible preferred stock (the Convertible Preferred Stock), which was sold to Carlyle to fund a portion of the acquisition of ARRIS International plc (ARRIS) in 2019. See Note 9 for further discussion of the Convertible Preferred Stock. Other than transactions related to the Convertible Preferred Stock, there were no material related party transactions for the three or six months ended June 30, 2023 .</t>
        </is>
      </c>
    </row>
    <row r="6">
      <c r="A6" s="4" t="inlineStr">
        <is>
          <t>Product Warranties</t>
        </is>
      </c>
      <c r="B6" s="4" t="inlineStr">
        <is>
          <t xml:space="preserve">Product Warranties The Company recognizes a liability for the estimated claims that may be paid under its customer assurance-type warranty agreements to remedy potential deficiencies of quality or performance of the Company’s products. These product warranties extend over various periods, depending on the product subject to the warranty and the terms of the individual agreements . The Company records a provision for estimated future warranty claims as cost of sales based upon the historical relationship of warranty claims to sales and specifically identified warranty issues. The Company bases its estimates on assumptions that are believed to be reasonable under the circumstances and revises its estimates, as appropriate, when events or changes in circumstances indicate that revisions may be necessary. Such revisions may be material. The following table summarizes the activity in the product warranty accrual, included in accrued and other liabilities and other noncurrent liabilities on the Condensed Consolidated Balance Sheets:
Three Months Ended Six Months Ended
June 30, June 30,
2023 2022 2023 2022
Product warranty accrual, beginning of period $ 53.1 $ 66.0 $ 55.0 $ 66.8
Provision for warranty claims 7.5 7.1 14.0 12.2
Warranty claims paid ( 10.2 ) ( 11.7 ) ( 18.7 ) ( 17.7 )
Foreign exchange 0.1 ( 0.5 ) 0.2 ( 0.4 )
Product warranty accrual, end of period $ 50.5 $ 60.9 $ 50.5 $ 60.9 </t>
        </is>
      </c>
    </row>
    <row r="7">
      <c r="A7" s="4" t="inlineStr">
        <is>
          <t>Commitments and Contingencies</t>
        </is>
      </c>
      <c r="B7" s="4" t="inlineStr">
        <is>
          <t>Third-Party Guarantees The Company was contingently liable under open standby letters of credit issued by its banks to support performance obligations of a third-party contractor that totaled $ 44.0 million as of June 30, 2023. These amounts represent an estimate of the maximum amounts the Company would expect to incur upon the contractual non-performance of the third-party contractor, but the Company also has cross-indemnities in place that may enable it to recover amounts in the event of non-performance by the third-party contractor. The Company believes the likelihood of having to perform under these guarantees is remote. There were no material amounts recorded in the condensed consolidated financial statements related to third-party guarantee agreements for the three or six months ended June 30, 2023 or 2022 or as of June 30, 2023 or December 31, 2022. As of June 30, 2023, these instruments reduced the available borrowings under the senior secured asset-based revolving credit facility (the Revolving Credit Facility). Legal Proceedings The Company is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defend and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certain intellectual property claims. Gain contingencies, if any, are recognized when they are realized. The Company had liabilities of $ 25.4 million and $ 37.1 million as of June 30, 2023 and December 31, 2022, respectively, recorded in accrued and other liabilities and noncurrent liabilities on the Condensed Consolidated Balance Sheets related to certain intellectual property assertions that have been settled or are in the process of settlement. For the six months ended June 30, 2023 , the Company released $ 11.0 million in accrued liabilities related to an intellectual property claim that was settled at an amount that was lower than estimated. Charges related to intellectual property assertions were no t material for the three or six months ended June 30, 2023 or 2022. The Company paid $ 2.0 million during the three and six months ended June 30, 2023 and $ 2.7 million and $ 9.8 million during the three and six months ended June 30, 2022, respectively, to settle intellectual property claims and assertions. The Company is also either a plaintiff or a defendant in certain other pending legal matters in the normal course of business. Management believes that, upon final disposition, none of these other pending legal matters will have a material adverse effect on the Company’s business or financial condition. In add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is>
      </c>
    </row>
    <row r="8">
      <c r="A8" s="4" t="inlineStr">
        <is>
          <t>Derivative Instruments and Hedging Activities</t>
        </is>
      </c>
      <c r="B8" s="4" t="inlineStr">
        <is>
          <t>Derivative Instruments and Hedging Activities The Company has utilized a hedging strategy to mitigate a portion of the exposure to changes in cash flows resulting from variable interest rates on the senior secured term loan due 2026 (2026 Term Loan). In conjunction with the amendment to its 2026 Term Loan due to reference rate reform, on June 28, 2023, the Company settled its cash flow hedges with a notional value of $ 300.0 million and received cash of $ 6.8 million which is included within operating cash flow activity in accordance with the Company's accounting policy. The cash flow hedges were derecognized and the gain of $ 6.1 million remaining as a component of accumulated comprehensive loss in the Condensed Consolidated Balance Sheets will continue to be reclassified to earnings through interest expense as the interest payments are made on the 2026 Term Loan unless the forecasted transaction becomes probable of not occurring. See Note 5 for further discussion of the amendment to the 2026 Term Loan.</t>
        </is>
      </c>
    </row>
    <row r="9">
      <c r="A9" s="4" t="inlineStr">
        <is>
          <t>Asset Impairments</t>
        </is>
      </c>
      <c r="B9" s="4" t="inlineStr">
        <is>
          <t>Asset Impairments Goodwill is tested for impairment annually or at other times if events have occurred or circumstances exist that indicate the carrying value of the reporting unit may exceed its fair value. There were no goodwill impairments identified during the three or six months ended June 30, 2023 or 2022. The Company’s Access Network Solutions (ANS) reporting unit failed the annual goodwill impairment test, and a partial impairment was recorded as of October 1, 2022. Also, the amount by which the Company's Building and Data Center Connectivity (BDCC) reporting unit's fair value exceeded its carrying value was lower year over year. The BDCC reporting unit is in the Connectivity and Cable Solutions (CCS) reportable segment. Considering the headroom going forward for each of the ANS and BDCC reporting units, there is a risk for future impairment in the event of declines in general economic, market or business conditions or any significant unfavorable change in the forecasted cash flows, weighted average cost of capital or growth rates. If current and long-term projections for the ANS and BDCC reporting units are not realized or decrease materially, the Company may be required to recognize additional goodwill impairment charges, and these charges could be material to its results of operations.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Other than certain assets impaired as a result of restructuring actions, there were no definite-lived intangible or other long-lived asset impairments identified during the three or six months ended June 30, 2023 or 2022 . Changes in the estimates of forecasted net cash flows or changes in classification from held for use may result in future asset impairments that could be material to the Company's results of operations.</t>
        </is>
      </c>
    </row>
    <row r="10">
      <c r="A10" s="4" t="inlineStr">
        <is>
          <t>Income Taxes</t>
        </is>
      </c>
      <c r="B10" s="4" t="inlineStr">
        <is>
          <t>Income Taxes For the three and six months ended June 30, 2023, the Company recognized income tax expense of $ 8.4 million on a pretax loss of $ 92.0 million and income tax expense of $ 0.6 million on a pretax loss of $ 96.4 million, respectively. The Company’s tax expense was unfavorably impacted by U.S. anti-deferral provisions and noncreditable withholding taxes for the three and six months ended June 30, 2023. Excess tax costs of $ 5.4 million and $ 6.9 million related to equity compensation awards also impacted the tax expense unfavorably for the three and six months ended June 30, 2023, respectively. These unfavorable impacts were partially offset by the favorable impacts of federal income tax credits as well as $ 1.5 million and $ 9.8 million of tax benefits related to the release of various uncertain tax positions for the three and six months ended June 30, 2023, respectively. For the three and six months ended June 30, 2022, the Company recognized an income tax benefit of $ 14.5 million on a pretax loss of $ 75.5 million and $ 16.4 million of income tax expense on a pretax loss of $ 184.5 million, respectively. For the three and six months ended June 30, 2022 , the Company’s change in income tax was driven by the unfavorable impacts of U.S. anti-deferral provisions and noncreditable withholding taxes. These unfavorable impacts were offset partially by decreases in prior year uncertain tax positions.</t>
        </is>
      </c>
    </row>
    <row r="11">
      <c r="A11" s="4" t="inlineStr">
        <is>
          <t>Earnings (Loss) Per Share</t>
        </is>
      </c>
      <c r="B11" s="4" t="inlineStr">
        <is>
          <t xml:space="preserve">Earnings (Loss) Per Share Basic earnings (loss) per share (EPS) is computed by dividing net income (loss), less any dividends and deemed dividends related to the Convertible Preferred Stock, by the weighted average number of common shares outstanding during the period. The numerator in diluted EPS is based on the basic EPS numerator, adjusted to add back any dividends and deemed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three and six months ended June 30, 2023 , 17.2 million and 16.3 million shares, respectively, of outstanding equity-based compensation awards were not included in the computation of diluted EPS because the effect was antidilutive or the performance conditions were not met. Of those amounts, for the three and six months ended June 30, 2023, 2.0 million and 2.6 million shares, respectively, would have been considered dilutive if the Company had not been in a net loss attributable to common stockholders position. For the three and six months ended June 30, 2022, 12.3 million and 11.9 million shares, respectively, of outstanding equity-based compensation awards were not included in the computation of diluted EPS because the effect was antidilutive or the performance conditions were not met. Of those amounts, for the three and six months ended June 30, 2022, 1.1 million and 2.4 million shares, respectively, would have been considered dilutive if the Company had not been in a net loss attributable to common stockholders position. For the three and six months ended June 30, 2023 , 40.6 million and 40.3 million, respectively, of as-if converted shares related to the Convertible Preferred Stock were excluded from the diluted share count because they were antidilutive. For the three and six months ended June 30, 2022 , 38.9 and 38.7 million, respectively, of as-if converted shares related to the Convertible Preferred Stock were excluded from the diluted share count because they were antidilutive. These shares may have been considered dilutive if the Company had not been in a net loss attributable to common stockholders position. The following table presents the basis for the EPS computations (in millions, except per share data):
Three Months Ended Six Months Ended
June 30, June 30,
2023 2022 2023 2022
Numerator:
Net loss $ ( 100.4 ) $ ( 61.0 ) $ ( 97.0 ) $ ( 200.9 )
Dividends on Series A convertible preferred stock ( 15.3 ) ( 14.7 ) ( 30.4 ) ( 29.2 )
Net loss attributable to common stockholders $ ( 115.7 ) $ ( 75.7 ) $ ( 127.4 ) $ ( 230.1 )
Denominator:
Weighted average common shares outstanding – basic 210.5 207.6 209.7 206.5
Dilutive effect of as-if converted Series A convertible preferred stock — — — —
Dilutive effect of equity-based awards — — — —
Weighted average common shares outstanding – diluted 210.5 207.6 209.7 206.5
Loss per share:
Basic $ ( 0.55 ) $ ( 0.36 ) $ ( 0.61 ) $ ( 1.11 )
Diluted $ ( 0.55 ) $ ( 0.36 ) $ ( 0.61 ) $ ( 1.11 ) </t>
        </is>
      </c>
    </row>
    <row r="12">
      <c r="A12" s="4" t="inlineStr">
        <is>
          <t>Recent Accounting Pronouncements</t>
        </is>
      </c>
      <c r="B12" s="4" t="inlineStr">
        <is>
          <t>Recent Accounting Pronouncements Adopted During the Six Months Ended June 30, 2023 On January 1, 2023, the Company adopted Accounting Standards Update (ASU) No. 2022-04, Liabilities—Supplier Finance Programs (Subtopic 405-50): Disclosure of Supplier Finance Program Obligations .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is guidance has been applied retrospectively to all periods in which a balance sheet is presented, except for the requirement to disclose rollforward information, which is effective prospectively for the Company as of January 1, 2024. The impact of adopting this new guidance was not material to the condensed consolidated financial statements. In June 2023, the Company adopted ASU No. 2020-04, Reference Rate Reform (Topic 848): Facilitation of the Effects of Reference Rate Reform on Financial Reporting and the related updates, ASU No. 2021-01 , Reference Rate Reform (Topic 848): Scope and ASU No. 2022-06, Reference Rate Reform (Topic 848): Deferral of the Sunset Date of Topic 848 . Together, the ASUs provide temporary optional guidance to ease the potential burden in accounting for reference rate reform. The guidance provides optional expedients and exceptions for applying GAAP to transactions affected by reference rate reform if certain criteria are met. The Company adopted the reference rate reform guidance in connection with its amendment of the 2026 Term Loan on June 8, 2023 to transition from the Eurodollar Rate based on LIBOR to a Secured Overnight Financing Rate (SOFR), effective as of July 1, 2023, as the reference interest rate in anticipation of the cessation of LIBOR in 2023 (see Note 5 for further discussion). The impact of adopting this guidance was not material to the condensed consolidated financial statements. The Company continues to evaluate and monitor developments and its assessment of this guidance during the LIBOR transition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Summary of Activity in Product Warranty Accrual, Included in Accrued and Other Liabilities and Other Noncurrent Liabilities on the Condensed Consolidated Balance Sheets</t>
        </is>
      </c>
      <c r="B4" s="4" t="inlineStr">
        <is>
          <t xml:space="preserve">The following table summarizes the activity in the product warranty accrual, included in accrued and other liabilities and other noncurrent liabilities on the Condensed Consolidated Balance Sheets:
Three Months Ended Six Months Ended
June 30, June 30,
2023 2022 2023 2022
Product warranty accrual, beginning of period $ 53.1 $ 66.0 $ 55.0 $ 66.8
Provision for warranty claims 7.5 7.1 14.0 12.2
Warranty claims paid ( 10.2 ) ( 11.7 ) ( 18.7 ) ( 17.7 )
Foreign exchange 0.1 ( 0.5 ) 0.2 ( 0.4 )
Product warranty accrual, end of period $ 50.5 $ 60.9 $ 50.5 $ 60.9 </t>
        </is>
      </c>
    </row>
    <row r="5">
      <c r="A5" s="4" t="inlineStr">
        <is>
          <t>Summary of EPS, Weighted Average Common Shares and Potential Common Shares Outstanding</t>
        </is>
      </c>
      <c r="B5" s="4" t="inlineStr">
        <is>
          <t xml:space="preserve">The following table presents the basis for the EPS computations (in millions, except per share data):
Three Months Ended Six Months Ended
June 30, June 30,
2023 2022 2023 2022
Numerator:
Net loss $ ( 100.4 ) $ ( 61.0 ) $ ( 97.0 ) $ ( 200.9 )
Dividends on Series A convertible preferred stock ( 15.3 ) ( 14.7 ) ( 30.4 ) ( 29.2 )
Net loss attributable to common stockholders $ ( 115.7 ) $ ( 75.7 ) $ ( 127.4 ) $ ( 230.1 )
Denominator:
Weighted average common shares outstanding – basic 210.5 207.6 209.7 206.5
Dilutive effect of as-if converted Series A convertible preferred stock — — — —
Dilutive effect of equity-based awards — — — —
Weighted average common shares outstanding – diluted 210.5 207.6 209.7 206.5
Loss per share:
Basic $ ( 0.55 ) $ ( 0.36 ) $ ( 0.61 ) $ ( 1.11 )
Diluted $ ( 0.55 ) $ ( 0.36 ) $ ( 0.61 ) $ ( 1.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 presents the activity in goodwill by reportable segment:
December 31, 2022 Activity June 30, 2023
Goodwill Accumulated Impairment Losses Total Additions (Deductions) Impairment Foreign Exchange and Other Goodwill Accumulated Impairment Losses Total
CCS $ 2,280.9 $ ( 51.5 ) $ 2,229.4 $ — $ — $ 5.1 $ 2,286.0 $ ( 51.5 ) $ 2,234.5
OWN 660.3 ( 159.5 ) 500.8 — — 1.2 661.5 ( 159.5 ) 502.0
NICS 649.4 ( 41.2 ) 608.2 — — 0.5 649.9 ( 41.2 ) 608.7
ANS 1,995.7 ( 1,261.7 ) 734.0 — — — 1,995.7 ( 1,261.7 ) 734.0
Home 413.2 ( 413.2 ) — — — — 413.2 ( 413.2 ) —
Total $ 5,999.5 $ ( 1,927.1 ) $ 4,072.4 $ — $ — $ 6.8 $ 6,006.3 $ ( 1,927.1 ) $ 4,0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Allowance for Doubtful Accounts</t>
        </is>
      </c>
      <c r="B4" s="4" t="inlineStr">
        <is>
          <t xml:space="preserve">Allowance for Doubtful Accounts
Three Months Ended Six Months Ended
June 30, June 30,
2023 2022 2023 2022
Allowance for doubtful accounts, beginning of period $ 81.2 $ 64.8 $ 82.8 $ 63.7
Provision (benefit) 3.2 ( 1.7 ) 3.0 0.8
Write-offs ( 21.5 ) ( 0.2 ) ( 23.2 ) ( 1.1 )
Foreign exchange and other 0.1 ( 1.3 ) 0.4 ( 1.8 )
Allowance for doubtful accounts, end of period $ 63.0 $ 61.6 $ 63.0 $ 61.6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Contract Balance Type Balance Sheet Location June 30, December 31, 2022
Unbilled accounts receivable Accounts receivable, net of allowance for doubtful accounts $ 43.3 $ 35.3
Deferred revenue - current Accrued and other liabilities $ 109.6 $ 97.9
Deferred revenue - noncurrent Other noncurrent liabilities 64.1 63.4
Total contract liabilities $ 173.7 $ 16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s Receivable</t>
        </is>
      </c>
      <c r="B4" s="4" t="inlineStr">
        <is>
          <t xml:space="preserve">Accounts Receivable
June 30, December 31,
Accounts receivable - trade $ 1,375.0 $ 1,545.3
Accounts receivable - other 42.1 61.1
Allowance for doubtful accounts ( 63.0 ) ( 82.8 )
Total accounts receivable, net $ 1,354.1 $ 1,523.6 </t>
        </is>
      </c>
    </row>
    <row r="5">
      <c r="A5" s="4" t="inlineStr">
        <is>
          <t>Inventories</t>
        </is>
      </c>
      <c r="B5" s="4" t="inlineStr">
        <is>
          <t xml:space="preserve">Inventories
June 30, December 31,
Raw materials $ 506.7 $ 535.8
Work in process 160.4 212.7
Finished goods 787.1 839.6
Total inventories, net $ 1,454.2 $ 1,588.1 </t>
        </is>
      </c>
    </row>
    <row r="6">
      <c r="A6" s="4" t="inlineStr">
        <is>
          <t>Accrued and Other Liabilities</t>
        </is>
      </c>
      <c r="B6" s="4" t="inlineStr">
        <is>
          <t xml:space="preserve">Accrued and Other Liabilities
June 30, December 31,
Compensation and employee benefit liabilities $ 193.2 $ 301.3
Accrued interest 115.7 118.1
Deferred revenue 109.6 97.9
Contract manufacturer inventory repurchase obligation 63.4 79.1
Restructuring liabilities 56.9 58.9
Operating lease liabilities 45.3 47.7
Product warranty accrual 41.5 44.8
Other 281.3 302.2
Total accrued and other liabilities $ 906.9 $ 1,050.0 </t>
        </is>
      </c>
    </row>
    <row r="7">
      <c r="A7" s="4" t="inlineStr">
        <is>
          <t>Operating Lease Information</t>
        </is>
      </c>
      <c r="B7" s="4" t="inlineStr">
        <is>
          <t xml:space="preserve">Operating Lease Information
Balance Sheet Location June 30, December 31,
Right of use assets Other noncurrent assets $ 168.1 $ 149.0
Lease liabilities - current Accrued and other liabilities $ 45.3 $ 47.7
Lease liabilities - noncurrent Other noncurrent liabilities 144.0 123.5
Total lease liabilities $ 189.3 $ 171.2 </t>
        </is>
      </c>
    </row>
    <row r="8">
      <c r="A8" s="4" t="inlineStr">
        <is>
          <t>Changes in Accumulated Other Comprehensive Loss, Net of Tax</t>
        </is>
      </c>
      <c r="B8" s="4" t="inlineStr">
        <is>
          <t>The following table presents changes in accumulated other comprehensive loss (AOCL), net of tax:
Three Months Ended Six Months Ended
June 30, June 30,
2023 2022 2023 2022
Foreign currency translation
Balance at beginning of period $ ( 249.9 ) $ ( 182.5 ) $ ( 270.3 ) $ ( 165.8 )
Other comprehensive income (loss) 0.3 ( 93.7 ) 20.7 ( 110.4 )
Balance at end of period $ ( 249.6 ) $ ( 276.2 ) $ ( 249.6 ) $ ( 276.2 )
Defined benefit plan activity
Balance at beginning of period $ ( 14.9 ) $ ( 14.7 ) $ ( 14.8 ) $ ( 13.4 )
Other comprehensive loss — — ( 0.1 ) ( 1.6 )
Amounts reclassified from AOCL — — — 0.3
Balance at end of period $ ( 14.9 ) $ ( 14.7 ) $ ( 14.9 ) $ ( 14.7 )
Hedging instruments
Balance at beginning of period $ ( 12.7 ) $ ( 18.4 ) $ ( 11.2 ) $ ( 27.2 )
Other comprehensive income (loss) 1.0 3.0 ( 0.5 ) 11.8
Balance at end of period $ ( 11.7 ) $ ( 15.4 ) $ ( 11.7 ) $ ( 15.4 )
Net AOCL at end of period $ ( 276.2 ) $ ( 306.3 ) $ ( 276.2 ) $ ( 306.3 )</t>
        </is>
      </c>
    </row>
    <row r="9">
      <c r="A9" s="4" t="inlineStr">
        <is>
          <t>Cash Flow Information</t>
        </is>
      </c>
      <c r="B9" s="4" t="inlineStr">
        <is>
          <t xml:space="preserve">Cash Flow Information
Six Months Ended
June 30,
2023 2022
Cash paid during the period for:
Income taxes, net of refunds $ 59.7 $ 72.9
Interest 322.7 2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ng (Tables)</t>
        </is>
      </c>
      <c r="B1" s="2" t="inlineStr">
        <is>
          <t>6 Months Ended</t>
        </is>
      </c>
    </row>
    <row r="2">
      <c r="B2" s="2" t="inlineStr">
        <is>
          <t>Jun. 30, 2023</t>
        </is>
      </c>
    </row>
    <row r="3">
      <c r="A3" s="3" t="inlineStr">
        <is>
          <t>Debt Disclosure [Abstract]</t>
        </is>
      </c>
      <c r="B3" s="4" t="inlineStr">
        <is>
          <t xml:space="preserve"> </t>
        </is>
      </c>
    </row>
    <row r="4">
      <c r="A4" s="4" t="inlineStr">
        <is>
          <t>Summary of Debt</t>
        </is>
      </c>
      <c r="B4" s="4" t="inlineStr">
        <is>
          <t xml:space="preserve">June 30, December 31,
7.125 % senior notes due July 2028 $ 696.9 $ 700.0
5.00 % senior notes due March 2027 750.0 750.0
8.25 % senior notes due March 2027 943.1 1,000.0
6.00 % senior notes due June 2025 1,274.6 1,300.0
4.75 % senior secured notes due September 2029 1,250.0 1,250.0
6.00 % senior secured notes due March 2026 1,500.0 1,500.0
Senior secured term loan due April 2026 3,080.0 3,096.0
Senior secured revolving credit facility — —
Total principal amount of debt 9,494.6 9,596.0
Less: Original issue discount, net of amortization ( 13.7 ) ( 15.9 )
Less: Debt issuance costs, net of amortization ( 68.0 ) ( 78.5 )
Less: Current portion ( 32.0 ) ( 32.0 )
Total long-term debt $ 9,380.9 $ 9,469.6 </t>
        </is>
      </c>
    </row>
    <row r="5">
      <c r="A5" s="4" t="inlineStr">
        <is>
          <t>Summary of Debt Repurchase Activity</t>
        </is>
      </c>
      <c r="B5" s="4" t="inlineStr">
        <is>
          <t xml:space="preserve">The table below summarizes the debt repurchase activity during the six months ended June 30, 2023:
Aggregate Reacquisition
7.125 % senior notes due July 2028 $ 3.1 $ 2.5
8.25 % senior notes due March 2027 56.9 48.3
6.00 % senior notes due June 2025 25.4 24.2
Total $ 85.4 $ 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Carrying Amounts, Estimated Fair Values and Valuation Input Levels of the Company's Debt Instruments, Interest Rate Derivatives and Foreign Currency Contracts</t>
        </is>
      </c>
      <c r="B4" s="4" t="inlineStr">
        <is>
          <t>The carrying amounts, estimated fair values and valuation input levels of the Company’s debt instruments, interest rate swap contracts and foreign currency contracts as of June 30, 2023 and December 31, 2022, are as follows:
June 30, 2023 December 31, 2022
Carrying Fair Value Carrying Fair Value Valuation
Assets:
Foreign currency contracts $ 3.6 $ 3.6 $ 9.9 $ 9.9 Level 2
Interest rate swap contracts — — 8.6 8.6 Level 2
Liabilities:
7.125% senior notes due 2028 $ 696.9 $ 494.8 $ 700.0 $ 502.6 Level 2
5.00% senior notes due 2027 750.0 521.3 750.0 513.4 Level 2
8.25% senior notes due 2027 943.1 751.2 1,000.0 780.8 Level 2
6.00% senior notes due 2025 1,274.6 1,185.1 1,300.0 1,183.4 Level 2
4.75% senior secured notes due 2029 1,250.0 975.0 1,250.0 1,000.0 Level 2
6.00% senior secured notes due 2026 1,500.0 1,398.8 1,500.0 1,383.3 Level 2
Senior secured term loan due 2026 3,080.0 2,964.5 3,096.0 2,925.7 Level 2
Foreign currency contracts 8.9 8.9 6.5 6.5 Level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ovides summary financial information by reportable segment:
June 30, December 31,
Identifiable segment-related assets:
CCS $ 3,955.1 $ 4,263.8
OWN 1,081.7 1,166.8
NICS 1,366.0 1,338.1
ANS 2,529.0 2,632.6
Home 1,258.0 1,379.3
Total identifiable segment-related assets 10,189.8 10,780.6
Reconciliation to total assets:
Cash and cash equivalents 418.1 398.1
Deferred income tax assets 557.8 506.7
Total assets $ 11,165.7 $ 11,685.4 </t>
        </is>
      </c>
    </row>
    <row r="5">
      <c r="A5" s="4" t="inlineStr">
        <is>
          <t>Summary of Net Sales, Adjusted EBITDA, Depreciation Expense and Additions to PP&amp;E by Reportable Segment</t>
        </is>
      </c>
      <c r="B5" s="4" t="inlineStr">
        <is>
          <t xml:space="preserve">The following table provides net sales, adjusted EBITDA, depreciation expense and additions to property, plant and equipment by reportable segment:
Three Months Ended Six Months Ended
June 30, June 30,
2023 2022 2023 2022
Net sales:
CCS $ 698.9 $ 986.7 $ 1,521.7 $ 1,824.7
OWN 228.8 390.9 487.2 781.0
NICS 327.6 205.4 612.1 393.4
ANS 333.5 293.3 632.2 610.1
Home 329.6 423.9 666.7 919.6
Consolidated net sales $ 1,918.4 $ 2,300.2 $ 3,919.9 $ 4,528.8
Segment adjusted EBITDA:
CCS $ 79.6 $ 169.0 $ 227.2 $ 267.5
OWN 41.7 75.3 101.3 146.3
NICS 74.9 ( 15.3 ) 132.9 ( 29.1 )
ANS 66.3 57.8 116.4 132.1
Home ( 3.0 ) 12.8 ( 6.3 ) 36.1
Total segment adjusted EBITDA 259.5 299.6 571.5 552.9
Amortization of intangible assets ( 101.4 ) ( 139.0 ) ( 227.8 ) ( 279.7 )
Restructuring costs, net ( 35.5 ) ( 38.5 ) ( 31.4 ) ( 50.6 )
Equity-based compensation ( 10.7 ) ( 12.3 ) ( 24.2 ) ( 28.9 )
Transaction, transformation and integration costs ( 6.5 ) ( 14.9 ) ( 9.1 ) ( 30.5 )
Acquisition accounting adjustments ( 0.5 ) ( 1.8 ) ( 1.3 ) ( 3.6 )
Patent claims and litigation settlements — ( 1.0 ) 11.0 ( 2.2 )
Recovery (reserve) of Russian accounts receivable 2.0 1.7 2.0 ( 3.8 )
Cyber incident costs ( 4.1 ) — ( 4.1 ) —
Depreciation ( 30.6 ) ( 30.7 ) ( 61.9 ) ( 63.7 )
Consolidated operating income $ 72.2 $ 63.1 $ 224.7 $ 89.9
Depreciation expense:
CCS $ 15.1 $ 14.3 $ 30.6 $ 28.4
OWN 3.3 3.6 6.5 7.4
NICS 3.3 3.5 6.6 7.9
ANS 5.6 5.4 11.3 11.3
Home 3.3 3.9 6.9 8.7
Consolidated depreciation expense $ 30.6 $ 30.7 $ 61.9 $ 63.7
Additions to property, plant and equipment:
CCS $ 10.8 $ 18.2 $ 19.3 $ 35.6
OWN 1.3 2.3 2.6 5.2
NICS 1.4 1.5 2.4 3.7
ANS 5.6 4.1 7.8 6.5
Home 1.7 1.6 3.1 4.1
Consolidated additions to property, plant and equipment $ 20.8 $ 27.7 $ 35.2 $ 55.1 </t>
        </is>
      </c>
    </row>
    <row r="6">
      <c r="A6" s="4" t="inlineStr">
        <is>
          <t>Summary of Net Sales by Reportable Segment, Disaggregated Based on Geographic Region</t>
        </is>
      </c>
      <c r="B6" s="4" t="inlineStr">
        <is>
          <t xml:space="preserve">Sales by geographic region, based on the destination of product shipments or service provided, were as follows:
Three Months Ended June 30, 2023
CCS OWN NICS ANS Home Total
Geographic Region:
United States $ 444.8 $ 139.5 $ 177.2 $ 235.3 $ 108.6 $ 1,105.4
Europe, Middle East and Africa 103.9 59.3 90.9 28.4 87.3 369.8
Asia Pacific 97.3 23.4 46.3 6.1 21.9 195.0
Caribbean and Latin America 40.8 4.4 7.8 46.2 29.0 128.2
Canada 12.1 2.2 5.4 17.5 82.8 120.0
Consolidated net sales $ 698.9 $ 228.8 $ 327.6 $ 333.5 $ 329.6 $ 1,918.4
Three Months Ended June 30, 2022
CCS OWN NICS ANS Home Total
Geographic Region:
United States $ 637.5 $ 292.2 $ 128.9 $ 202.7 $ 163.0 $ 1,424.3
Europe, Middle East and Africa 145.4 48.1 41.5 26.4 117.0 378.4
Asia Pacific 126.9 30.2 27.1 16.4 22.5 223.1
Caribbean and Latin America 51.9 7.7 6.1 37.6 47.1 150.4
Canada 25.0 12.7 1.8 10.2 74.3 124.0
Consolidated net sales $ 986.7 $ 390.9 $ 205.4 $ 293.3 $ 423.9 $ 2,300.2
Six Months Ended June 30, 2023
CCS OWN NICS ANS Home Total
Geographic Region:
United States $ 1,009.3 $ 324.2 $ 351.9 $ 458.9 $ 279.1 $ 2,423.4
Europe, Middle East and Africa 217.3 107.1 160.9 61.8 149.2 696.3
Asia Pacific 187.4 43.7 75.5 11.1 36.2 353.9
Caribbean and Latin America 78.2 7.6 14.9 67.9 67.5 236.1
Canada 29.5 4.6 8.9 32.5 134.7 210.2
Consolidated net sales $ 1,521.7 $ 487.2 $ 612.1 $ 632.2 $ 666.7 $ 3,919.9
Six Months Ended June 30, 2022
CCS OWN NICS ANS Home Total
Geographic Region:
United States $ 1,179.9 $ 563.1 $ 226.2 $ 394.9 $ 407.3 $ 2,771.4
Europe, Middle East and Africa 277.0 119.5 102.7 58.4 227.2 784.8
Asia Pacific 228.3 58.4 51.1 45.6 43.1 426.5
Caribbean and Latin America 93.9 16.5 9.3 86.9 106.1 312.7
Canada 45.6 23.5 4.1 24.3 135.9 233.4
Consolidated net sales $ 1,824.7 $ 781.0 $ 393.4 $ 610.1 $ 919.6 $ 4,52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Net (Tables)</t>
        </is>
      </c>
      <c r="B1" s="2" t="inlineStr">
        <is>
          <t>6 Months Ended</t>
        </is>
      </c>
    </row>
    <row r="2">
      <c r="B2" s="2" t="inlineStr">
        <is>
          <t>Jun. 30, 2023</t>
        </is>
      </c>
    </row>
    <row r="3">
      <c r="A3" s="4" t="inlineStr">
        <is>
          <t>Summary of Company's Net Pretax Restructuring Charges</t>
        </is>
      </c>
      <c r="B3" s="4" t="inlineStr">
        <is>
          <t xml:space="preserve">The Company’s net pretax restructuring activity included in restructuring costs, net on the Condensed Consolidated Statements of Operations, by segment, was as follows:
Three Months Ended Six Months Ended
June 30, June 30,
2023 2022 2023 2022
CCS $ 13.2 $ 10.3 $ ( 1.9 ) $ 13.2
OWN 3.8 17.3 3.9 19.5
NICS 9.0 5.8 11.0 9.4
ANS 9.3 4.8 10.7 7.4
Home 0.2 0.3 7.7 1.1
Total $ 35.5 $ 38.5 $ 31.4 $ 50.6 </t>
        </is>
      </c>
    </row>
    <row r="4">
      <c r="A4" s="4" t="inlineStr">
        <is>
          <t>Restructuring Reserves Included in Company's Consolidated Balance Sheets</t>
        </is>
      </c>
      <c r="B4" s="4" t="inlineStr">
        <is>
          <t xml:space="preserve">Restructuring liabilities were included in the Company’s Condensed Consolidated Balance Sheets as follows:
June 30, December 31,
Accrued and other liabilities $ 56.9 $ 58.9
Other noncurrent liabilities 0.3 0.5
Total restructuring liabilities $ 57.2 $ 59.4 </t>
        </is>
      </c>
    </row>
    <row r="5">
      <c r="A5" s="4" t="inlineStr">
        <is>
          <t>Activity within Liability Established for Restructuring Actions, Included in Other Accrued Liabilities</t>
        </is>
      </c>
      <c r="B5" s="4" t="inlineStr">
        <is>
          <t>The activity within the liability established for CommScope NEXT restructuring actions was as follows:
Employee-Related Costs Other Total
Balance at March 31, 2023 $ 56.7 $ — $ 56.7
Additional expense, net 30.7 4.6 35.3
Cash received (paid) ( 30.8 ) 0.2 ( 30.6 )
Foreign exchange and other non-cash items 0.2 ( 4.8 ) ( 4.6 )
Balance at June 30, 2023 $ 56.8 $ — $ 56.8
Balance at December 31, 2022 $ 58.7 $ — $ 58.7
Additional expense (reversals), net 47.2 ( 15.6 ) 31.6
Cash received (paid) ( 49.8 ) 38.6 ( 11.2 )
Foreign exchange and other non-cash items 0.7 ( 23.0 ) ( 22.3 )
Balance at June 30, 2023 $ 56.8 $ — $ 5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the Equity-Based Compensation Expense Included in the Statements of Operations</t>
        </is>
      </c>
      <c r="B4" s="4" t="inlineStr">
        <is>
          <t xml:space="preserve">The following table shows a summary of the equity-based compensation expense included in the Condensed Consolidated Statements of Operations:
Three Months Ended Six Months Ended
June 30, June 30,
2023 2022 2023 2022
Selling, general and administrative $ 6.7 $ 7.0 $ 15.1 $ 16.4
Research and development 2.7 3.7 6.1 8.6
Cost of sales 1.3 1.6 3.0 3.9
Total equity-based compensation expense $ 10.7 $ 12.3 $ 24.2 $ 28.9 </t>
        </is>
      </c>
    </row>
    <row r="5">
      <c r="A5" s="4" t="inlineStr">
        <is>
          <t>Summary of RSU Activity</t>
        </is>
      </c>
      <c r="B5" s="4" t="inlineStr">
        <is>
          <t xml:space="preserve">The following table summarizes the RSU activity (in millions, except per share data):
Restricted Weighted
Non-vested share units at March 31, 2023 9.8 $ 10.38
Granted 6.5 $ 4.21
Vested and shares issued ( 3.1 ) $ 11.60
Forfeited ( 0.6 ) $ 10.73
Non-vested share units at June 30, 2023 12.6 $ 6.90
Non-vested share units at December 31, 2022 11.2 $ 10.66
Granted 7.5 $ 4.59
Vested and shares issued ( 5.2 ) $ 11.10
Forfeited ( 0.9 ) $ 10.65
Non-vested share units at June 30, 2023 12.6 $ 6.90 </t>
        </is>
      </c>
    </row>
    <row r="6">
      <c r="A6" s="4" t="inlineStr">
        <is>
          <t>Summary of Weighted Average Assumptions Used to Estimate Fair Value of Stock Option</t>
        </is>
      </c>
      <c r="B6" s="4" t="inlineStr">
        <is>
          <t xml:space="preserve">The following table presents the weighted average assumptions used to estimate the fair value of the awards granted:
Three Months Ended Six Months Ended
2023 2022 2023 2022
Risk-free interest rate 4.0 % 2.8 % 4.4 % 1.7 %
Expected volatility 62.3 % 64.4 % 67.2 % 61.2 %
Weighted average fair value at grant date $ 3.78 $ 9.94 $ 9.19 $ 11.21 </t>
        </is>
      </c>
    </row>
    <row r="7">
      <c r="A7" s="4" t="inlineStr">
        <is>
          <t>Summary of PSU Activity</t>
        </is>
      </c>
      <c r="B7" s="4" t="inlineStr">
        <is>
          <t xml:space="preserve">The following table summarizes the PSU activity (in millions, except per share data):
Performance Weighted
Non-vested share units at March 31, 2023 4.4 $ 8.11
Granted 2.4 $ 4.19
Non-vested share units at June 30, 2023 6.8 $ 6.72
Non-vested share units at December 31, 2022 2.9 $ 8.14
Granted 4.0 $ 5.78
Forfeited ( 0.1 ) $ 10.08
Non-vested share units at June 30, 2023 6.8 $ 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rehensiv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00.4</v>
      </c>
      <c r="C4" s="9" t="n">
        <v>-61</v>
      </c>
      <c r="D4" s="9" t="n">
        <v>-97</v>
      </c>
      <c r="E4" s="6" t="n">
        <v>-200.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0.3</v>
      </c>
      <c r="C6" s="7" t="n">
        <v>-93.7</v>
      </c>
      <c r="D6" s="7" t="n">
        <v>20.7</v>
      </c>
      <c r="E6" s="7" t="n">
        <v>-110.4</v>
      </c>
    </row>
    <row r="7">
      <c r="A7" s="4" t="inlineStr">
        <is>
          <t>Pension and other postretirement benefit activity</t>
        </is>
      </c>
      <c r="B7" s="5" t="n">
        <v>0</v>
      </c>
      <c r="C7" s="5" t="n">
        <v>0</v>
      </c>
      <c r="D7" s="7" t="n">
        <v>-0.1</v>
      </c>
      <c r="E7" s="7" t="n">
        <v>-1.3</v>
      </c>
    </row>
    <row r="8">
      <c r="A8" s="4" t="inlineStr">
        <is>
          <t>Gain (loss) on hedging instruments</t>
        </is>
      </c>
      <c r="B8" s="5" t="n">
        <v>1</v>
      </c>
      <c r="C8" s="5" t="n">
        <v>3</v>
      </c>
      <c r="D8" s="7" t="n">
        <v>-0.5</v>
      </c>
      <c r="E8" s="7" t="n">
        <v>11.8</v>
      </c>
    </row>
    <row r="9">
      <c r="A9" s="4" t="inlineStr">
        <is>
          <t>Total other comprehensive income (loss), net of tax</t>
        </is>
      </c>
      <c r="B9" s="7" t="n">
        <v>1.3</v>
      </c>
      <c r="C9" s="7" t="n">
        <v>-90.7</v>
      </c>
      <c r="D9" s="7" t="n">
        <v>20.1</v>
      </c>
      <c r="E9" s="7" t="n">
        <v>-99.90000000000001</v>
      </c>
    </row>
    <row r="10">
      <c r="A10" s="4" t="inlineStr">
        <is>
          <t>Total comprehensive loss</t>
        </is>
      </c>
      <c r="B10" s="6" t="n">
        <v>-99.09999999999999</v>
      </c>
      <c r="C10" s="6" t="n">
        <v>-151.7</v>
      </c>
      <c r="D10" s="6" t="n">
        <v>-76.90000000000001</v>
      </c>
      <c r="E10" s="6" t="n">
        <v>-30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8" customWidth="1" min="3" max="3"/>
    <col width="38" customWidth="1" min="4" max="4"/>
    <col width="80" customWidth="1" min="5" max="5"/>
    <col width="38" customWidth="1" min="6" max="6"/>
    <col width="22" customWidth="1" min="7" max="7"/>
  </cols>
  <sheetData>
    <row r="1">
      <c r="A1" s="1" t="inlineStr">
        <is>
          <t>Background and Basis of Presentation - Additional Information (Detail) shares in Millions, $ in Millions</t>
        </is>
      </c>
      <c r="C1" s="2" t="inlineStr">
        <is>
          <t>3 Months Ended</t>
        </is>
      </c>
      <c r="E1" s="2" t="inlineStr">
        <is>
          <t>6 Months Ended</t>
        </is>
      </c>
      <c r="G1" s="2" t="inlineStr">
        <is>
          <t>12 Months Ended</t>
        </is>
      </c>
    </row>
    <row r="2">
      <c r="B2" s="2" t="inlineStr">
        <is>
          <t>Jun. 28, 2023 USD ($)</t>
        </is>
      </c>
      <c r="C2" s="2" t="inlineStr">
        <is>
          <t>Jun. 30, 2023 USD ($) Customer shares</t>
        </is>
      </c>
      <c r="D2" s="2" t="inlineStr">
        <is>
          <t>Jun. 30, 2022 USD ($) Customer shares</t>
        </is>
      </c>
      <c r="E2" s="2" t="inlineStr">
        <is>
          <t>Jun. 30, 2023 USD ($) Customer shares</t>
        </is>
      </c>
      <c r="F2" s="2" t="inlineStr">
        <is>
          <t>Jun. 30, 2022 USD ($) Customer shares</t>
        </is>
      </c>
      <c r="G2" s="2" t="inlineStr">
        <is>
          <t>Dec. 31, 2022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nvertible preferred stock owned</t>
        </is>
      </c>
      <c r="B4" s="4" t="inlineStr">
        <is>
          <t xml:space="preserve"> </t>
        </is>
      </c>
      <c r="C4" s="10" t="n">
        <v>1</v>
      </c>
      <c r="D4" s="4" t="inlineStr">
        <is>
          <t xml:space="preserve"> </t>
        </is>
      </c>
      <c r="E4" s="10" t="n">
        <v>1</v>
      </c>
      <c r="F4" s="4" t="inlineStr">
        <is>
          <t xml:space="preserve"> </t>
        </is>
      </c>
      <c r="G4" s="4" t="inlineStr">
        <is>
          <t xml:space="preserve"> </t>
        </is>
      </c>
    </row>
    <row r="5">
      <c r="A5" s="4" t="inlineStr">
        <is>
          <t>Related party transactions</t>
        </is>
      </c>
      <c r="B5" s="4" t="inlineStr">
        <is>
          <t xml:space="preserve"> </t>
        </is>
      </c>
      <c r="C5" s="9" t="n">
        <v>0</v>
      </c>
      <c r="D5" s="4" t="inlineStr">
        <is>
          <t xml:space="preserve"> </t>
        </is>
      </c>
      <c r="E5" s="9" t="n">
        <v>0</v>
      </c>
      <c r="F5" s="4" t="inlineStr">
        <is>
          <t xml:space="preserve"> </t>
        </is>
      </c>
      <c r="G5" s="4" t="inlineStr">
        <is>
          <t xml:space="preserve"> </t>
        </is>
      </c>
    </row>
    <row r="6">
      <c r="A6" s="4" t="inlineStr">
        <is>
          <t>Guarantee agreements amount</t>
        </is>
      </c>
      <c r="B6" s="4" t="inlineStr">
        <is>
          <t xml:space="preserve"> </t>
        </is>
      </c>
      <c r="C6" s="5" t="n">
        <v>0</v>
      </c>
      <c r="D6" s="9" t="n">
        <v>0</v>
      </c>
      <c r="E6" s="9" t="n">
        <v>0</v>
      </c>
      <c r="F6" s="9" t="n">
        <v>0</v>
      </c>
      <c r="G6" s="9" t="n">
        <v>0</v>
      </c>
    </row>
    <row r="7">
      <c r="A7" s="4" t="inlineStr">
        <is>
          <t>Product warranty term</t>
        </is>
      </c>
      <c r="B7" s="4" t="inlineStr">
        <is>
          <t xml:space="preserve"> </t>
        </is>
      </c>
      <c r="C7" s="4" t="inlineStr">
        <is>
          <t xml:space="preserve"> </t>
        </is>
      </c>
      <c r="D7" s="4" t="inlineStr">
        <is>
          <t xml:space="preserve"> </t>
        </is>
      </c>
      <c r="E7" s="4" t="inlineStr">
        <is>
          <t>These product warranties extend over various periods, depending on the product subject to the warranty and the terms of the individual agreements</t>
        </is>
      </c>
      <c r="F7" s="4" t="inlineStr">
        <is>
          <t xml:space="preserve"> </t>
        </is>
      </c>
      <c r="G7" s="4" t="inlineStr">
        <is>
          <t xml:space="preserve"> </t>
        </is>
      </c>
    </row>
    <row r="8">
      <c r="A8" s="4" t="inlineStr">
        <is>
          <t>Loss contingency liability amount</t>
        </is>
      </c>
      <c r="B8" s="4" t="inlineStr">
        <is>
          <t xml:space="preserve"> </t>
        </is>
      </c>
      <c r="C8" s="7" t="n">
        <v>25.4</v>
      </c>
      <c r="D8" s="4" t="inlineStr">
        <is>
          <t xml:space="preserve"> </t>
        </is>
      </c>
      <c r="E8" s="6" t="n">
        <v>25.4</v>
      </c>
      <c r="F8" s="4" t="inlineStr">
        <is>
          <t xml:space="preserve"> </t>
        </is>
      </c>
      <c r="G8" s="6" t="n">
        <v>37.1</v>
      </c>
    </row>
    <row r="9">
      <c r="A9" s="4" t="inlineStr">
        <is>
          <t>Loss contingency accrual</t>
        </is>
      </c>
      <c r="B9" s="4" t="inlineStr">
        <is>
          <t xml:space="preserve"> </t>
        </is>
      </c>
      <c r="C9" s="5" t="n">
        <v>11</v>
      </c>
      <c r="D9" s="4" t="inlineStr">
        <is>
          <t xml:space="preserve"> </t>
        </is>
      </c>
      <c r="E9" s="5" t="n">
        <v>11</v>
      </c>
      <c r="F9" s="4" t="inlineStr">
        <is>
          <t xml:space="preserve"> </t>
        </is>
      </c>
      <c r="G9" s="4" t="inlineStr">
        <is>
          <t xml:space="preserve"> </t>
        </is>
      </c>
    </row>
    <row r="10">
      <c r="A10" s="4" t="inlineStr">
        <is>
          <t>Payments to settle intellectual property claims and assertions</t>
        </is>
      </c>
      <c r="B10" s="4" t="inlineStr">
        <is>
          <t xml:space="preserve"> </t>
        </is>
      </c>
      <c r="C10" s="5" t="n">
        <v>2</v>
      </c>
      <c r="D10" s="7" t="n">
        <v>2.7</v>
      </c>
      <c r="E10" s="5" t="n">
        <v>2</v>
      </c>
      <c r="F10" s="7" t="n">
        <v>9.800000000000001</v>
      </c>
      <c r="G10" s="4" t="inlineStr">
        <is>
          <t xml:space="preserve"> </t>
        </is>
      </c>
    </row>
    <row r="11">
      <c r="A11" s="4" t="inlineStr">
        <is>
          <t>Intangible asset impairment charges, excluding goodwill</t>
        </is>
      </c>
      <c r="B11" s="4" t="inlineStr">
        <is>
          <t xml:space="preserve"> </t>
        </is>
      </c>
      <c r="C11" s="5" t="n">
        <v>0</v>
      </c>
      <c r="D11" s="5" t="n">
        <v>0</v>
      </c>
      <c r="E11" s="5" t="n">
        <v>0</v>
      </c>
      <c r="F11" s="5" t="n">
        <v>0</v>
      </c>
      <c r="G11" s="4" t="inlineStr">
        <is>
          <t xml:space="preserve"> </t>
        </is>
      </c>
    </row>
    <row r="12">
      <c r="A12" s="4" t="inlineStr">
        <is>
          <t>Impairment of goodwill</t>
        </is>
      </c>
      <c r="B12" s="4" t="inlineStr">
        <is>
          <t xml:space="preserve"> </t>
        </is>
      </c>
      <c r="C12" s="5" t="n">
        <v>0</v>
      </c>
      <c r="D12" s="5" t="n">
        <v>0</v>
      </c>
      <c r="E12" s="5" t="n">
        <v>0</v>
      </c>
      <c r="F12" s="5" t="n">
        <v>0</v>
      </c>
      <c r="G12" s="4" t="inlineStr">
        <is>
          <t xml:space="preserve"> </t>
        </is>
      </c>
    </row>
    <row r="13">
      <c r="A13" s="4" t="inlineStr">
        <is>
          <t>Income tax (expense) benefit</t>
        </is>
      </c>
      <c r="B13" s="4" t="inlineStr">
        <is>
          <t xml:space="preserve"> </t>
        </is>
      </c>
      <c r="C13" s="7" t="n">
        <v>-8.4</v>
      </c>
      <c r="D13" s="7" t="n">
        <v>14.5</v>
      </c>
      <c r="E13" s="7" t="n">
        <v>-0.6</v>
      </c>
      <c r="F13" s="7" t="n">
        <v>-16.4</v>
      </c>
      <c r="G13" s="4" t="inlineStr">
        <is>
          <t xml:space="preserve"> </t>
        </is>
      </c>
    </row>
    <row r="14">
      <c r="A14" s="4" t="inlineStr">
        <is>
          <t>Pre-tax net loss for the period</t>
        </is>
      </c>
      <c r="B14" s="4" t="inlineStr">
        <is>
          <t xml:space="preserve"> </t>
        </is>
      </c>
      <c r="C14" s="5" t="n">
        <v>-92</v>
      </c>
      <c r="D14" s="6" t="n">
        <v>-75.5</v>
      </c>
      <c r="E14" s="7" t="n">
        <v>-96.40000000000001</v>
      </c>
      <c r="F14" s="6" t="n">
        <v>-184.5</v>
      </c>
      <c r="G14" s="4" t="inlineStr">
        <is>
          <t xml:space="preserve"> </t>
        </is>
      </c>
    </row>
    <row r="15">
      <c r="A15" s="4" t="inlineStr">
        <is>
          <t>Excess tax costs related to equity compensation awards</t>
        </is>
      </c>
      <c r="B15" s="4" t="inlineStr">
        <is>
          <t xml:space="preserve"> </t>
        </is>
      </c>
      <c r="C15" s="7" t="n">
        <v>5.4</v>
      </c>
      <c r="D15" s="4" t="inlineStr">
        <is>
          <t xml:space="preserve"> </t>
        </is>
      </c>
      <c r="E15" s="7" t="n">
        <v>6.9</v>
      </c>
      <c r="F15" s="4" t="inlineStr">
        <is>
          <t xml:space="preserve"> </t>
        </is>
      </c>
      <c r="G15" s="4" t="inlineStr">
        <is>
          <t xml:space="preserve"> </t>
        </is>
      </c>
    </row>
    <row r="16">
      <c r="A16" s="4" t="inlineStr">
        <is>
          <t>Tax benefits related uncertain tax positions</t>
        </is>
      </c>
      <c r="B16" s="4" t="inlineStr">
        <is>
          <t xml:space="preserve"> </t>
        </is>
      </c>
      <c r="C16" s="7" t="n">
        <v>1.5</v>
      </c>
      <c r="D16" s="4" t="inlineStr">
        <is>
          <t xml:space="preserve"> </t>
        </is>
      </c>
      <c r="E16" s="7" t="n">
        <v>9.800000000000001</v>
      </c>
      <c r="F16" s="4" t="inlineStr">
        <is>
          <t xml:space="preserve"> </t>
        </is>
      </c>
      <c r="G16" s="4" t="inlineStr">
        <is>
          <t xml:space="preserve"> </t>
        </is>
      </c>
    </row>
    <row r="17">
      <c r="A17" s="4" t="inlineStr">
        <is>
          <t>2026 Term Loan [Member] | Cash Flow Hedg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value</t>
        </is>
      </c>
      <c r="B19" s="9" t="n">
        <v>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from cash flow hedges derecognized</t>
        </is>
      </c>
      <c r="B20" s="7" t="n">
        <v>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derivatives</t>
        </is>
      </c>
      <c r="B21" s="6" t="n">
        <v>6.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uarante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tters of credit outstanding amount</t>
        </is>
      </c>
      <c r="B24" s="4" t="inlineStr">
        <is>
          <t xml:space="preserve"> </t>
        </is>
      </c>
      <c r="C24" s="9" t="n">
        <v>44</v>
      </c>
      <c r="D24" s="4" t="inlineStr">
        <is>
          <t xml:space="preserve"> </t>
        </is>
      </c>
      <c r="E24" s="9" t="n">
        <v>44</v>
      </c>
      <c r="F24" s="4" t="inlineStr">
        <is>
          <t xml:space="preserve"> </t>
        </is>
      </c>
      <c r="G24" s="4" t="inlineStr">
        <is>
          <t xml:space="preserve"> </t>
        </is>
      </c>
    </row>
    <row r="25">
      <c r="A25" s="4" t="inlineStr">
        <is>
          <t>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lutive effect of equity-based awards | shares</t>
        </is>
      </c>
      <c r="B27" s="4" t="inlineStr">
        <is>
          <t xml:space="preserve"> </t>
        </is>
      </c>
      <c r="C27" s="7" t="n">
        <v>40.6</v>
      </c>
      <c r="D27" s="7" t="n">
        <v>38.9</v>
      </c>
      <c r="E27" s="7" t="n">
        <v>40.3</v>
      </c>
      <c r="F27" s="7" t="n">
        <v>38.7</v>
      </c>
      <c r="G27" s="4" t="inlineStr">
        <is>
          <t xml:space="preserve"> </t>
        </is>
      </c>
    </row>
    <row r="28">
      <c r="A28" s="4" t="inlineStr">
        <is>
          <t>Stock Compensa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unt of outstanding equity based awards not included in computation of diluted EPS | shares</t>
        </is>
      </c>
      <c r="B30" s="4" t="inlineStr">
        <is>
          <t xml:space="preserve"> </t>
        </is>
      </c>
      <c r="C30" s="7" t="n">
        <v>17.2</v>
      </c>
      <c r="D30" s="7" t="n">
        <v>12.3</v>
      </c>
      <c r="E30" s="7" t="n">
        <v>16.3</v>
      </c>
      <c r="F30" s="7" t="n">
        <v>11.9</v>
      </c>
      <c r="G30" s="4" t="inlineStr">
        <is>
          <t xml:space="preserve"> </t>
        </is>
      </c>
    </row>
    <row r="31">
      <c r="A31" s="4" t="inlineStr">
        <is>
          <t>Dilutive effect of equity-based awards | shares</t>
        </is>
      </c>
      <c r="B31" s="4" t="inlineStr">
        <is>
          <t xml:space="preserve"> </t>
        </is>
      </c>
      <c r="C31" s="5" t="n">
        <v>2</v>
      </c>
      <c r="D31" s="7" t="n">
        <v>1.1</v>
      </c>
      <c r="E31" s="7" t="n">
        <v>2.6</v>
      </c>
      <c r="F31" s="7" t="n">
        <v>2.4</v>
      </c>
      <c r="G31" s="4" t="inlineStr">
        <is>
          <t xml:space="preserve"> </t>
        </is>
      </c>
    </row>
    <row r="32">
      <c r="A32" s="4" t="inlineStr">
        <is>
          <t>Cost of Sa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ss contingency portion recorded</t>
        </is>
      </c>
      <c r="B34" s="4" t="inlineStr">
        <is>
          <t xml:space="preserve"> </t>
        </is>
      </c>
      <c r="C34" s="9" t="n">
        <v>0</v>
      </c>
      <c r="D34" s="9" t="n">
        <v>0</v>
      </c>
      <c r="E34" s="9" t="n">
        <v>0</v>
      </c>
      <c r="F34" s="9" t="n">
        <v>0</v>
      </c>
      <c r="G34" s="4" t="inlineStr">
        <is>
          <t xml:space="preserve"> </t>
        </is>
      </c>
    </row>
    <row r="35">
      <c r="A35" s="4" t="inlineStr">
        <is>
          <t>Customer Concentration Risk [Member] | Sales Revenue, Ne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rect customer accounted for 10% or more of the Company's accounts receivable and total net sales | Customer</t>
        </is>
      </c>
      <c r="B37" s="4" t="inlineStr">
        <is>
          <t xml:space="preserve"> </t>
        </is>
      </c>
      <c r="C37" s="5" t="n">
        <v>0</v>
      </c>
      <c r="D37" s="5" t="n">
        <v>0</v>
      </c>
      <c r="E37" s="5" t="n">
        <v>0</v>
      </c>
      <c r="F37" s="5" t="n">
        <v>0</v>
      </c>
      <c r="G37" s="4" t="inlineStr">
        <is>
          <t xml:space="preserve"> </t>
        </is>
      </c>
    </row>
    <row r="38">
      <c r="A38" s="4" t="inlineStr">
        <is>
          <t>Customer Concentration Risk [Member] | Accounts Receiv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Consolidation And Presentation Of Financial S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rect customer accounted for 10% or more of the Company's accounts receivable and total net sales | Customer</t>
        </is>
      </c>
      <c r="B40" s="4" t="inlineStr">
        <is>
          <t xml:space="preserve"> </t>
        </is>
      </c>
      <c r="C40" s="4" t="inlineStr">
        <is>
          <t xml:space="preserve"> </t>
        </is>
      </c>
      <c r="D40" s="4" t="inlineStr">
        <is>
          <t xml:space="preserve"> </t>
        </is>
      </c>
      <c r="E40" s="5" t="n">
        <v>0</v>
      </c>
      <c r="F40" s="4" t="inlineStr">
        <is>
          <t xml:space="preserve"> </t>
        </is>
      </c>
      <c r="G40" s="4" t="inlineStr">
        <is>
          <t xml:space="preserve"> </t>
        </is>
      </c>
    </row>
    <row r="41">
      <c r="A41" s="4" t="inlineStr">
        <is>
          <t>Customer Concentration Risk [Member] | Maximum [Member] | Sales Revenue, Ne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4" t="inlineStr">
        <is>
          <t xml:space="preserve"> </t>
        </is>
      </c>
      <c r="C43" s="10" t="n">
        <v>0.1</v>
      </c>
      <c r="D43" s="10" t="n">
        <v>0.1</v>
      </c>
      <c r="E43" s="10" t="n">
        <v>0.1</v>
      </c>
      <c r="F43" s="10" t="n">
        <v>0.1</v>
      </c>
      <c r="G43" s="4" t="inlineStr">
        <is>
          <t xml:space="preserve"> </t>
        </is>
      </c>
    </row>
    <row r="44">
      <c r="A44" s="4" t="inlineStr">
        <is>
          <t>Customer Concentration Risk [Member] | Maximum [Member] | 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4" t="inlineStr">
        <is>
          <t xml:space="preserve"> </t>
        </is>
      </c>
      <c r="D46" s="4" t="inlineStr">
        <is>
          <t xml:space="preserve"> </t>
        </is>
      </c>
      <c r="E46" s="10" t="n">
        <v>0.1</v>
      </c>
      <c r="F46" s="4" t="inlineStr">
        <is>
          <t xml:space="preserve"> </t>
        </is>
      </c>
      <c r="G46" s="4" t="inlineStr">
        <is>
          <t xml:space="preserve"> </t>
        </is>
      </c>
    </row>
    <row r="47">
      <c r="A47" s="4" t="inlineStr">
        <is>
          <t>Customer Concentration Risk [Member] | Maximum [Member] | Accounts Receivable [Member] | Comcast Corpor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4" t="inlineStr">
        <is>
          <t xml:space="preserve"> </t>
        </is>
      </c>
      <c r="D49" s="4" t="inlineStr">
        <is>
          <t xml:space="preserve"> </t>
        </is>
      </c>
      <c r="E49" s="10" t="n">
        <v>0.11</v>
      </c>
      <c r="F49" s="4" t="inlineStr">
        <is>
          <t xml:space="preserve"> </t>
        </is>
      </c>
      <c r="G49"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Activity in Product Warranty Accrual, Included in Accrued and Other Liabilities and Other Noncurrent Liabilities on the Condensed Consolidated Balance Shee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duct warranty accrual, beginning of period</t>
        </is>
      </c>
      <c r="B4" s="6" t="n">
        <v>53.1</v>
      </c>
      <c r="C4" s="9" t="n">
        <v>66</v>
      </c>
      <c r="D4" s="9" t="n">
        <v>55</v>
      </c>
      <c r="E4" s="6" t="n">
        <v>66.8</v>
      </c>
    </row>
    <row r="5">
      <c r="A5" s="4" t="inlineStr">
        <is>
          <t>Provision for warranty claims</t>
        </is>
      </c>
      <c r="B5" s="7" t="n">
        <v>7.5</v>
      </c>
      <c r="C5" s="7" t="n">
        <v>7.1</v>
      </c>
      <c r="D5" s="5" t="n">
        <v>14</v>
      </c>
      <c r="E5" s="7" t="n">
        <v>12.2</v>
      </c>
    </row>
    <row r="6">
      <c r="A6" s="4" t="inlineStr">
        <is>
          <t>Warranty claims paid</t>
        </is>
      </c>
      <c r="B6" s="7" t="n">
        <v>-10.2</v>
      </c>
      <c r="C6" s="7" t="n">
        <v>-11.7</v>
      </c>
      <c r="D6" s="7" t="n">
        <v>-18.7</v>
      </c>
      <c r="E6" s="7" t="n">
        <v>-17.7</v>
      </c>
    </row>
    <row r="7">
      <c r="A7" s="4" t="inlineStr">
        <is>
          <t>Foreign exchange</t>
        </is>
      </c>
      <c r="B7" s="7" t="n">
        <v>0.1</v>
      </c>
      <c r="C7" s="7" t="n">
        <v>-0.5</v>
      </c>
      <c r="D7" s="7" t="n">
        <v>0.2</v>
      </c>
      <c r="E7" s="7" t="n">
        <v>-0.4</v>
      </c>
    </row>
    <row r="8">
      <c r="A8" s="4" t="inlineStr">
        <is>
          <t>Product warranty accrual, end of period</t>
        </is>
      </c>
      <c r="B8" s="6" t="n">
        <v>50.5</v>
      </c>
      <c r="C8" s="6" t="n">
        <v>60.9</v>
      </c>
      <c r="D8" s="6" t="n">
        <v>50.5</v>
      </c>
      <c r="E8" s="6" t="n">
        <v>6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ckground and Basis of Presentation - Summary of EPS, Weighted Average Common Shares and Potential Common Shares Outstanding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0.4</v>
      </c>
      <c r="C4" s="9" t="n">
        <v>-61</v>
      </c>
      <c r="D4" s="9" t="n">
        <v>-97</v>
      </c>
      <c r="E4" s="6" t="n">
        <v>-200.9</v>
      </c>
    </row>
    <row r="5">
      <c r="A5" s="4" t="inlineStr">
        <is>
          <t>Dividends on Series A convertible preferred stock</t>
        </is>
      </c>
      <c r="B5" s="7" t="n">
        <v>-15.3</v>
      </c>
      <c r="C5" s="7" t="n">
        <v>-14.7</v>
      </c>
      <c r="D5" s="7" t="n">
        <v>-30.4</v>
      </c>
      <c r="E5" s="7" t="n">
        <v>-29.2</v>
      </c>
    </row>
    <row r="6">
      <c r="A6" s="4" t="inlineStr">
        <is>
          <t>Net loss attributable to common stockholders</t>
        </is>
      </c>
      <c r="B6" s="6" t="n">
        <v>-115.7</v>
      </c>
      <c r="C6" s="6" t="n">
        <v>-75.7</v>
      </c>
      <c r="D6" s="6" t="n">
        <v>-127.4</v>
      </c>
      <c r="E6" s="6" t="n">
        <v>-230.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7" t="n">
        <v>210.5</v>
      </c>
      <c r="C8" s="7" t="n">
        <v>207.6</v>
      </c>
      <c r="D8" s="7" t="n">
        <v>209.7</v>
      </c>
      <c r="E8" s="7" t="n">
        <v>206.5</v>
      </c>
    </row>
    <row r="9">
      <c r="A9" s="4" t="inlineStr">
        <is>
          <t>Weighted average common shares outstanding - diluted</t>
        </is>
      </c>
      <c r="B9" s="7" t="n">
        <v>210.5</v>
      </c>
      <c r="C9" s="7" t="n">
        <v>207.6</v>
      </c>
      <c r="D9" s="7" t="n">
        <v>209.7</v>
      </c>
      <c r="E9" s="7" t="n">
        <v>206.5</v>
      </c>
    </row>
    <row r="10">
      <c r="A10" s="3" t="inlineStr">
        <is>
          <t>Loss per share:</t>
        </is>
      </c>
      <c r="B10" s="4" t="inlineStr">
        <is>
          <t xml:space="preserve"> </t>
        </is>
      </c>
      <c r="C10" s="4" t="inlineStr">
        <is>
          <t xml:space="preserve"> </t>
        </is>
      </c>
      <c r="D10" s="4" t="inlineStr">
        <is>
          <t xml:space="preserve"> </t>
        </is>
      </c>
      <c r="E10" s="4" t="inlineStr">
        <is>
          <t xml:space="preserve"> </t>
        </is>
      </c>
    </row>
    <row r="11">
      <c r="A11" s="4" t="inlineStr">
        <is>
          <t>Basic</t>
        </is>
      </c>
      <c r="B11" s="8" t="n">
        <v>-0.55</v>
      </c>
      <c r="C11" s="8" t="n">
        <v>-0.36</v>
      </c>
      <c r="D11" s="8" t="n">
        <v>-0.61</v>
      </c>
      <c r="E11" s="8" t="n">
        <v>-1.11</v>
      </c>
    </row>
    <row r="12">
      <c r="A12" s="4" t="inlineStr">
        <is>
          <t>Diluted</t>
        </is>
      </c>
      <c r="B12" s="8" t="n">
        <v>-0.55</v>
      </c>
      <c r="C12" s="8" t="n">
        <v>-0.36</v>
      </c>
      <c r="D12" s="8" t="n">
        <v>-0.61</v>
      </c>
      <c r="E12" s="8" t="n">
        <v>-1.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Goodwill - Goodwill by Reportable Seg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gross, Beginning balance</t>
        </is>
      </c>
      <c r="B4" s="6" t="n">
        <v>6006.3</v>
      </c>
      <c r="C4" s="4" t="inlineStr">
        <is>
          <t xml:space="preserve"> </t>
        </is>
      </c>
      <c r="D4" s="6" t="n">
        <v>6006.3</v>
      </c>
      <c r="E4" s="4" t="inlineStr">
        <is>
          <t xml:space="preserve"> </t>
        </is>
      </c>
      <c r="F4" s="6" t="n">
        <v>5999.5</v>
      </c>
    </row>
    <row r="5">
      <c r="A5" s="4" t="inlineStr">
        <is>
          <t>Goodwill</t>
        </is>
      </c>
      <c r="B5" s="7" t="n">
        <v>4079.2</v>
      </c>
      <c r="C5" s="4" t="inlineStr">
        <is>
          <t xml:space="preserve"> </t>
        </is>
      </c>
      <c r="D5" s="7" t="n">
        <v>4079.2</v>
      </c>
      <c r="E5" s="4" t="inlineStr">
        <is>
          <t xml:space="preserve"> </t>
        </is>
      </c>
      <c r="F5" s="7" t="n">
        <v>4072.4</v>
      </c>
    </row>
    <row r="6">
      <c r="A6" s="4" t="inlineStr">
        <is>
          <t>Additions (Deductions)</t>
        </is>
      </c>
      <c r="B6" s="4" t="inlineStr">
        <is>
          <t xml:space="preserve"> </t>
        </is>
      </c>
      <c r="C6" s="4" t="inlineStr">
        <is>
          <t xml:space="preserve"> </t>
        </is>
      </c>
      <c r="D6" s="5" t="n">
        <v>0</v>
      </c>
      <c r="E6" s="4" t="inlineStr">
        <is>
          <t xml:space="preserve"> </t>
        </is>
      </c>
      <c r="F6" s="4" t="inlineStr">
        <is>
          <t xml:space="preserve"> </t>
        </is>
      </c>
    </row>
    <row r="7">
      <c r="A7" s="4" t="inlineStr">
        <is>
          <t>Impairment</t>
        </is>
      </c>
      <c r="B7" s="5" t="n">
        <v>0</v>
      </c>
      <c r="C7" s="9" t="n">
        <v>0</v>
      </c>
      <c r="D7" s="5" t="n">
        <v>0</v>
      </c>
      <c r="E7" s="9" t="n">
        <v>0</v>
      </c>
      <c r="F7" s="4" t="inlineStr">
        <is>
          <t xml:space="preserve"> </t>
        </is>
      </c>
    </row>
    <row r="8">
      <c r="A8" s="4" t="inlineStr">
        <is>
          <t>Foreign exchange and other</t>
        </is>
      </c>
      <c r="B8" s="4" t="inlineStr">
        <is>
          <t xml:space="preserve"> </t>
        </is>
      </c>
      <c r="C8" s="4" t="inlineStr">
        <is>
          <t xml:space="preserve"> </t>
        </is>
      </c>
      <c r="D8" s="7" t="n">
        <v>6.8</v>
      </c>
      <c r="E8" s="4" t="inlineStr">
        <is>
          <t xml:space="preserve"> </t>
        </is>
      </c>
      <c r="F8" s="4" t="inlineStr">
        <is>
          <t xml:space="preserve"> </t>
        </is>
      </c>
    </row>
    <row r="9">
      <c r="A9" s="4" t="inlineStr">
        <is>
          <t>Goodwill, gross, Ending balance</t>
        </is>
      </c>
      <c r="B9" s="7" t="n">
        <v>6006.3</v>
      </c>
      <c r="C9" s="4" t="inlineStr">
        <is>
          <t xml:space="preserve"> </t>
        </is>
      </c>
      <c r="D9" s="7" t="n">
        <v>6006.3</v>
      </c>
      <c r="E9" s="4" t="inlineStr">
        <is>
          <t xml:space="preserve"> </t>
        </is>
      </c>
      <c r="F9" s="4" t="inlineStr">
        <is>
          <t xml:space="preserve"> </t>
        </is>
      </c>
    </row>
    <row r="10">
      <c r="A10" s="4" t="inlineStr">
        <is>
          <t>Accumulated impairment losses</t>
        </is>
      </c>
      <c r="B10" s="7" t="n">
        <v>-1927.1</v>
      </c>
      <c r="C10" s="4" t="inlineStr">
        <is>
          <t xml:space="preserve"> </t>
        </is>
      </c>
      <c r="D10" s="7" t="n">
        <v>-1927.1</v>
      </c>
      <c r="E10" s="4" t="inlineStr">
        <is>
          <t xml:space="preserve"> </t>
        </is>
      </c>
      <c r="F10" s="7" t="n">
        <v>-1927.1</v>
      </c>
    </row>
    <row r="11">
      <c r="A11" s="4" t="inlineStr">
        <is>
          <t>CC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gross, Beginning balance</t>
        </is>
      </c>
      <c r="B13" s="5" t="n">
        <v>2286</v>
      </c>
      <c r="C13" s="4" t="inlineStr">
        <is>
          <t xml:space="preserve"> </t>
        </is>
      </c>
      <c r="D13" s="5" t="n">
        <v>2286</v>
      </c>
      <c r="E13" s="4" t="inlineStr">
        <is>
          <t xml:space="preserve"> </t>
        </is>
      </c>
      <c r="F13" s="7" t="n">
        <v>2280.9</v>
      </c>
    </row>
    <row r="14">
      <c r="A14" s="4" t="inlineStr">
        <is>
          <t>Goodwill</t>
        </is>
      </c>
      <c r="B14" s="7" t="n">
        <v>2234.5</v>
      </c>
      <c r="C14" s="4" t="inlineStr">
        <is>
          <t xml:space="preserve"> </t>
        </is>
      </c>
      <c r="D14" s="7" t="n">
        <v>2234.5</v>
      </c>
      <c r="E14" s="4" t="inlineStr">
        <is>
          <t xml:space="preserve"> </t>
        </is>
      </c>
      <c r="F14" s="7" t="n">
        <v>2229.4</v>
      </c>
    </row>
    <row r="15">
      <c r="A15" s="4" t="inlineStr">
        <is>
          <t>Additions (Deductions)</t>
        </is>
      </c>
      <c r="B15" s="4" t="inlineStr">
        <is>
          <t xml:space="preserve"> </t>
        </is>
      </c>
      <c r="C15" s="4" t="inlineStr">
        <is>
          <t xml:space="preserve"> </t>
        </is>
      </c>
      <c r="D15" s="5" t="n">
        <v>0</v>
      </c>
      <c r="E15" s="4" t="inlineStr">
        <is>
          <t xml:space="preserve"> </t>
        </is>
      </c>
      <c r="F15" s="4" t="inlineStr">
        <is>
          <t xml:space="preserve"> </t>
        </is>
      </c>
    </row>
    <row r="16">
      <c r="A16" s="4" t="inlineStr">
        <is>
          <t>Impairment</t>
        </is>
      </c>
      <c r="B16" s="4" t="inlineStr">
        <is>
          <t xml:space="preserve"> </t>
        </is>
      </c>
      <c r="C16" s="4" t="inlineStr">
        <is>
          <t xml:space="preserve"> </t>
        </is>
      </c>
      <c r="D16" s="5" t="n">
        <v>0</v>
      </c>
      <c r="E16" s="4" t="inlineStr">
        <is>
          <t xml:space="preserve"> </t>
        </is>
      </c>
      <c r="F16" s="4" t="inlineStr">
        <is>
          <t xml:space="preserve"> </t>
        </is>
      </c>
    </row>
    <row r="17">
      <c r="A17" s="4" t="inlineStr">
        <is>
          <t>Foreign exchange and other</t>
        </is>
      </c>
      <c r="B17" s="4" t="inlineStr">
        <is>
          <t xml:space="preserve"> </t>
        </is>
      </c>
      <c r="C17" s="4" t="inlineStr">
        <is>
          <t xml:space="preserve"> </t>
        </is>
      </c>
      <c r="D17" s="7" t="n">
        <v>5.1</v>
      </c>
      <c r="E17" s="4" t="inlineStr">
        <is>
          <t xml:space="preserve"> </t>
        </is>
      </c>
      <c r="F17" s="4" t="inlineStr">
        <is>
          <t xml:space="preserve"> </t>
        </is>
      </c>
    </row>
    <row r="18">
      <c r="A18" s="4" t="inlineStr">
        <is>
          <t>Goodwill, gross, Ending balance</t>
        </is>
      </c>
      <c r="B18" s="5" t="n">
        <v>2286</v>
      </c>
      <c r="C18" s="4" t="inlineStr">
        <is>
          <t xml:space="preserve"> </t>
        </is>
      </c>
      <c r="D18" s="5" t="n">
        <v>2286</v>
      </c>
      <c r="E18" s="4" t="inlineStr">
        <is>
          <t xml:space="preserve"> </t>
        </is>
      </c>
      <c r="F18" s="4" t="inlineStr">
        <is>
          <t xml:space="preserve"> </t>
        </is>
      </c>
    </row>
    <row r="19">
      <c r="A19" s="4" t="inlineStr">
        <is>
          <t>Accumulated impairment losses</t>
        </is>
      </c>
      <c r="B19" s="7" t="n">
        <v>-51.5</v>
      </c>
      <c r="C19" s="4" t="inlineStr">
        <is>
          <t xml:space="preserve"> </t>
        </is>
      </c>
      <c r="D19" s="7" t="n">
        <v>-51.5</v>
      </c>
      <c r="E19" s="4" t="inlineStr">
        <is>
          <t xml:space="preserve"> </t>
        </is>
      </c>
      <c r="F19" s="7" t="n">
        <v>-51.5</v>
      </c>
    </row>
    <row r="20">
      <c r="A20" s="4" t="inlineStr">
        <is>
          <t>OW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gross, Beginning balance</t>
        </is>
      </c>
      <c r="B22" s="7" t="n">
        <v>661.5</v>
      </c>
      <c r="C22" s="4" t="inlineStr">
        <is>
          <t xml:space="preserve"> </t>
        </is>
      </c>
      <c r="D22" s="7" t="n">
        <v>661.5</v>
      </c>
      <c r="E22" s="4" t="inlineStr">
        <is>
          <t xml:space="preserve"> </t>
        </is>
      </c>
      <c r="F22" s="7" t="n">
        <v>660.3</v>
      </c>
    </row>
    <row r="23">
      <c r="A23" s="4" t="inlineStr">
        <is>
          <t>Goodwill</t>
        </is>
      </c>
      <c r="B23" s="5" t="n">
        <v>502</v>
      </c>
      <c r="C23" s="4" t="inlineStr">
        <is>
          <t xml:space="preserve"> </t>
        </is>
      </c>
      <c r="D23" s="5" t="n">
        <v>502</v>
      </c>
      <c r="E23" s="4" t="inlineStr">
        <is>
          <t xml:space="preserve"> </t>
        </is>
      </c>
      <c r="F23" s="7" t="n">
        <v>500.8</v>
      </c>
    </row>
    <row r="24">
      <c r="A24" s="4" t="inlineStr">
        <is>
          <t>Additions (Deductions)</t>
        </is>
      </c>
      <c r="B24" s="4" t="inlineStr">
        <is>
          <t xml:space="preserve"> </t>
        </is>
      </c>
      <c r="C24" s="4" t="inlineStr">
        <is>
          <t xml:space="preserve"> </t>
        </is>
      </c>
      <c r="D24" s="5" t="n">
        <v>0</v>
      </c>
      <c r="E24" s="4" t="inlineStr">
        <is>
          <t xml:space="preserve"> </t>
        </is>
      </c>
      <c r="F24" s="4" t="inlineStr">
        <is>
          <t xml:space="preserve"> </t>
        </is>
      </c>
    </row>
    <row r="25">
      <c r="A25" s="4" t="inlineStr">
        <is>
          <t>Impairment</t>
        </is>
      </c>
      <c r="B25" s="4" t="inlineStr">
        <is>
          <t xml:space="preserve"> </t>
        </is>
      </c>
      <c r="C25" s="4" t="inlineStr">
        <is>
          <t xml:space="preserve"> </t>
        </is>
      </c>
      <c r="D25" s="5" t="n">
        <v>0</v>
      </c>
      <c r="E25" s="4" t="inlineStr">
        <is>
          <t xml:space="preserve"> </t>
        </is>
      </c>
      <c r="F25" s="4" t="inlineStr">
        <is>
          <t xml:space="preserve"> </t>
        </is>
      </c>
    </row>
    <row r="26">
      <c r="A26" s="4" t="inlineStr">
        <is>
          <t>Foreign exchange and other</t>
        </is>
      </c>
      <c r="B26" s="4" t="inlineStr">
        <is>
          <t xml:space="preserve"> </t>
        </is>
      </c>
      <c r="C26" s="4" t="inlineStr">
        <is>
          <t xml:space="preserve"> </t>
        </is>
      </c>
      <c r="D26" s="7" t="n">
        <v>1.2</v>
      </c>
      <c r="E26" s="4" t="inlineStr">
        <is>
          <t xml:space="preserve"> </t>
        </is>
      </c>
      <c r="F26" s="4" t="inlineStr">
        <is>
          <t xml:space="preserve"> </t>
        </is>
      </c>
    </row>
    <row r="27">
      <c r="A27" s="4" t="inlineStr">
        <is>
          <t>Goodwill, gross, Ending balance</t>
        </is>
      </c>
      <c r="B27" s="7" t="n">
        <v>661.5</v>
      </c>
      <c r="C27" s="4" t="inlineStr">
        <is>
          <t xml:space="preserve"> </t>
        </is>
      </c>
      <c r="D27" s="7" t="n">
        <v>661.5</v>
      </c>
      <c r="E27" s="4" t="inlineStr">
        <is>
          <t xml:space="preserve"> </t>
        </is>
      </c>
      <c r="F27" s="4" t="inlineStr">
        <is>
          <t xml:space="preserve"> </t>
        </is>
      </c>
    </row>
    <row r="28">
      <c r="A28" s="4" t="inlineStr">
        <is>
          <t>Accumulated impairment losses</t>
        </is>
      </c>
      <c r="B28" s="7" t="n">
        <v>-159.5</v>
      </c>
      <c r="C28" s="4" t="inlineStr">
        <is>
          <t xml:space="preserve"> </t>
        </is>
      </c>
      <c r="D28" s="7" t="n">
        <v>-159.5</v>
      </c>
      <c r="E28" s="4" t="inlineStr">
        <is>
          <t xml:space="preserve"> </t>
        </is>
      </c>
      <c r="F28" s="7" t="n">
        <v>-159.5</v>
      </c>
    </row>
    <row r="29">
      <c r="A29" s="4" t="inlineStr">
        <is>
          <t>NIC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 gross, Beginning balance</t>
        </is>
      </c>
      <c r="B31" s="7" t="n">
        <v>649.9</v>
      </c>
      <c r="C31" s="4" t="inlineStr">
        <is>
          <t xml:space="preserve"> </t>
        </is>
      </c>
      <c r="D31" s="7" t="n">
        <v>649.9</v>
      </c>
      <c r="E31" s="4" t="inlineStr">
        <is>
          <t xml:space="preserve"> </t>
        </is>
      </c>
      <c r="F31" s="7" t="n">
        <v>649.4</v>
      </c>
    </row>
    <row r="32">
      <c r="A32" s="4" t="inlineStr">
        <is>
          <t>Goodwill</t>
        </is>
      </c>
      <c r="B32" s="7" t="n">
        <v>608.7</v>
      </c>
      <c r="C32" s="4" t="inlineStr">
        <is>
          <t xml:space="preserve"> </t>
        </is>
      </c>
      <c r="D32" s="7" t="n">
        <v>608.7</v>
      </c>
      <c r="E32" s="4" t="inlineStr">
        <is>
          <t xml:space="preserve"> </t>
        </is>
      </c>
      <c r="F32" s="7" t="n">
        <v>608.2</v>
      </c>
    </row>
    <row r="33">
      <c r="A33" s="4" t="inlineStr">
        <is>
          <t>Additions (Deductions)</t>
        </is>
      </c>
      <c r="B33" s="4" t="inlineStr">
        <is>
          <t xml:space="preserve"> </t>
        </is>
      </c>
      <c r="C33" s="4" t="inlineStr">
        <is>
          <t xml:space="preserve"> </t>
        </is>
      </c>
      <c r="D33" s="5" t="n">
        <v>0</v>
      </c>
      <c r="E33" s="4" t="inlineStr">
        <is>
          <t xml:space="preserve"> </t>
        </is>
      </c>
      <c r="F33" s="4" t="inlineStr">
        <is>
          <t xml:space="preserve"> </t>
        </is>
      </c>
    </row>
    <row r="34">
      <c r="A34" s="4" t="inlineStr">
        <is>
          <t>Impairment</t>
        </is>
      </c>
      <c r="B34" s="4" t="inlineStr">
        <is>
          <t xml:space="preserve"> </t>
        </is>
      </c>
      <c r="C34" s="4" t="inlineStr">
        <is>
          <t xml:space="preserve"> </t>
        </is>
      </c>
      <c r="D34" s="5" t="n">
        <v>0</v>
      </c>
      <c r="E34" s="4" t="inlineStr">
        <is>
          <t xml:space="preserve"> </t>
        </is>
      </c>
      <c r="F34" s="4" t="inlineStr">
        <is>
          <t xml:space="preserve"> </t>
        </is>
      </c>
    </row>
    <row r="35">
      <c r="A35" s="4" t="inlineStr">
        <is>
          <t>Foreign exchange and other</t>
        </is>
      </c>
      <c r="B35" s="4" t="inlineStr">
        <is>
          <t xml:space="preserve"> </t>
        </is>
      </c>
      <c r="C35" s="4" t="inlineStr">
        <is>
          <t xml:space="preserve"> </t>
        </is>
      </c>
      <c r="D35" s="7" t="n">
        <v>0.5</v>
      </c>
      <c r="E35" s="4" t="inlineStr">
        <is>
          <t xml:space="preserve"> </t>
        </is>
      </c>
      <c r="F35" s="4" t="inlineStr">
        <is>
          <t xml:space="preserve"> </t>
        </is>
      </c>
    </row>
    <row r="36">
      <c r="A36" s="4" t="inlineStr">
        <is>
          <t>Goodwill, gross, Ending balance</t>
        </is>
      </c>
      <c r="B36" s="7" t="n">
        <v>649.9</v>
      </c>
      <c r="C36" s="4" t="inlineStr">
        <is>
          <t xml:space="preserve"> </t>
        </is>
      </c>
      <c r="D36" s="7" t="n">
        <v>649.9</v>
      </c>
      <c r="E36" s="4" t="inlineStr">
        <is>
          <t xml:space="preserve"> </t>
        </is>
      </c>
      <c r="F36" s="4" t="inlineStr">
        <is>
          <t xml:space="preserve"> </t>
        </is>
      </c>
    </row>
    <row r="37">
      <c r="A37" s="4" t="inlineStr">
        <is>
          <t>Accumulated impairment losses</t>
        </is>
      </c>
      <c r="B37" s="7" t="n">
        <v>-41.2</v>
      </c>
      <c r="C37" s="4" t="inlineStr">
        <is>
          <t xml:space="preserve"> </t>
        </is>
      </c>
      <c r="D37" s="7" t="n">
        <v>-41.2</v>
      </c>
      <c r="E37" s="4" t="inlineStr">
        <is>
          <t xml:space="preserve"> </t>
        </is>
      </c>
      <c r="F37" s="7" t="n">
        <v>-41.2</v>
      </c>
    </row>
    <row r="38">
      <c r="A38" s="4" t="inlineStr">
        <is>
          <t>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gross, Beginning balance</t>
        </is>
      </c>
      <c r="B40" s="7" t="n">
        <v>1995.7</v>
      </c>
      <c r="C40" s="4" t="inlineStr">
        <is>
          <t xml:space="preserve"> </t>
        </is>
      </c>
      <c r="D40" s="7" t="n">
        <v>1995.7</v>
      </c>
      <c r="E40" s="4" t="inlineStr">
        <is>
          <t xml:space="preserve"> </t>
        </is>
      </c>
      <c r="F40" s="7" t="n">
        <v>1995.7</v>
      </c>
    </row>
    <row r="41">
      <c r="A41" s="4" t="inlineStr">
        <is>
          <t>Goodwill</t>
        </is>
      </c>
      <c r="B41" s="5" t="n">
        <v>734</v>
      </c>
      <c r="C41" s="4" t="inlineStr">
        <is>
          <t xml:space="preserve"> </t>
        </is>
      </c>
      <c r="D41" s="5" t="n">
        <v>734</v>
      </c>
      <c r="E41" s="4" t="inlineStr">
        <is>
          <t xml:space="preserve"> </t>
        </is>
      </c>
      <c r="F41" s="5" t="n">
        <v>734</v>
      </c>
    </row>
    <row r="42">
      <c r="A42" s="4" t="inlineStr">
        <is>
          <t>Additions (Deductions)</t>
        </is>
      </c>
      <c r="B42" s="4" t="inlineStr">
        <is>
          <t xml:space="preserve"> </t>
        </is>
      </c>
      <c r="C42" s="4" t="inlineStr">
        <is>
          <t xml:space="preserve"> </t>
        </is>
      </c>
      <c r="D42" s="5" t="n">
        <v>0</v>
      </c>
      <c r="E42" s="4" t="inlineStr">
        <is>
          <t xml:space="preserve"> </t>
        </is>
      </c>
      <c r="F42" s="4" t="inlineStr">
        <is>
          <t xml:space="preserve"> </t>
        </is>
      </c>
    </row>
    <row r="43">
      <c r="A43" s="4" t="inlineStr">
        <is>
          <t>Impairment</t>
        </is>
      </c>
      <c r="B43" s="4" t="inlineStr">
        <is>
          <t xml:space="preserve"> </t>
        </is>
      </c>
      <c r="C43" s="4" t="inlineStr">
        <is>
          <t xml:space="preserve"> </t>
        </is>
      </c>
      <c r="D43" s="5" t="n">
        <v>0</v>
      </c>
      <c r="E43" s="4" t="inlineStr">
        <is>
          <t xml:space="preserve"> </t>
        </is>
      </c>
      <c r="F43" s="4" t="inlineStr">
        <is>
          <t xml:space="preserve"> </t>
        </is>
      </c>
    </row>
    <row r="44">
      <c r="A44" s="4" t="inlineStr">
        <is>
          <t>Foreign exchange and other</t>
        </is>
      </c>
      <c r="B44" s="4" t="inlineStr">
        <is>
          <t xml:space="preserve"> </t>
        </is>
      </c>
      <c r="C44" s="4" t="inlineStr">
        <is>
          <t xml:space="preserve"> </t>
        </is>
      </c>
      <c r="D44" s="5" t="n">
        <v>0</v>
      </c>
      <c r="E44" s="4" t="inlineStr">
        <is>
          <t xml:space="preserve"> </t>
        </is>
      </c>
      <c r="F44" s="4" t="inlineStr">
        <is>
          <t xml:space="preserve"> </t>
        </is>
      </c>
    </row>
    <row r="45">
      <c r="A45" s="4" t="inlineStr">
        <is>
          <t>Goodwill, gross, Ending balance</t>
        </is>
      </c>
      <c r="B45" s="7" t="n">
        <v>1995.7</v>
      </c>
      <c r="C45" s="4" t="inlineStr">
        <is>
          <t xml:space="preserve"> </t>
        </is>
      </c>
      <c r="D45" s="7" t="n">
        <v>1995.7</v>
      </c>
      <c r="E45" s="4" t="inlineStr">
        <is>
          <t xml:space="preserve"> </t>
        </is>
      </c>
      <c r="F45" s="4" t="inlineStr">
        <is>
          <t xml:space="preserve"> </t>
        </is>
      </c>
    </row>
    <row r="46">
      <c r="A46" s="4" t="inlineStr">
        <is>
          <t>Accumulated impairment losses</t>
        </is>
      </c>
      <c r="B46" s="7" t="n">
        <v>-1261.7</v>
      </c>
      <c r="C46" s="4" t="inlineStr">
        <is>
          <t xml:space="preserve"> </t>
        </is>
      </c>
      <c r="D46" s="7" t="n">
        <v>-1261.7</v>
      </c>
      <c r="E46" s="4" t="inlineStr">
        <is>
          <t xml:space="preserve"> </t>
        </is>
      </c>
      <c r="F46" s="7" t="n">
        <v>-1261.7</v>
      </c>
    </row>
    <row r="47">
      <c r="A47" s="4" t="inlineStr">
        <is>
          <t>Hom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oodwill, gross, Beginning balance</t>
        </is>
      </c>
      <c r="B49" s="7" t="n">
        <v>413.2</v>
      </c>
      <c r="C49" s="4" t="inlineStr">
        <is>
          <t xml:space="preserve"> </t>
        </is>
      </c>
      <c r="D49" s="7" t="n">
        <v>413.2</v>
      </c>
      <c r="E49" s="4" t="inlineStr">
        <is>
          <t xml:space="preserve"> </t>
        </is>
      </c>
      <c r="F49" s="7" t="n">
        <v>413.2</v>
      </c>
    </row>
    <row r="50">
      <c r="A50" s="4" t="inlineStr">
        <is>
          <t>Goodwill</t>
        </is>
      </c>
      <c r="B50" s="5" t="n">
        <v>0</v>
      </c>
      <c r="C50" s="4" t="inlineStr">
        <is>
          <t xml:space="preserve"> </t>
        </is>
      </c>
      <c r="D50" s="5" t="n">
        <v>0</v>
      </c>
      <c r="E50" s="4" t="inlineStr">
        <is>
          <t xml:space="preserve"> </t>
        </is>
      </c>
      <c r="F50" s="5" t="n">
        <v>0</v>
      </c>
    </row>
    <row r="51">
      <c r="A51" s="4" t="inlineStr">
        <is>
          <t>Additions (Deductions)</t>
        </is>
      </c>
      <c r="B51" s="4" t="inlineStr">
        <is>
          <t xml:space="preserve"> </t>
        </is>
      </c>
      <c r="C51" s="4" t="inlineStr">
        <is>
          <t xml:space="preserve"> </t>
        </is>
      </c>
      <c r="D51" s="5" t="n">
        <v>0</v>
      </c>
      <c r="E51" s="4" t="inlineStr">
        <is>
          <t xml:space="preserve"> </t>
        </is>
      </c>
      <c r="F51" s="4" t="inlineStr">
        <is>
          <t xml:space="preserve"> </t>
        </is>
      </c>
    </row>
    <row r="52">
      <c r="A52" s="4" t="inlineStr">
        <is>
          <t>Impairment</t>
        </is>
      </c>
      <c r="B52" s="4" t="inlineStr">
        <is>
          <t xml:space="preserve"> </t>
        </is>
      </c>
      <c r="C52" s="4" t="inlineStr">
        <is>
          <t xml:space="preserve"> </t>
        </is>
      </c>
      <c r="D52" s="5" t="n">
        <v>0</v>
      </c>
      <c r="E52" s="4" t="inlineStr">
        <is>
          <t xml:space="preserve"> </t>
        </is>
      </c>
      <c r="F52" s="4" t="inlineStr">
        <is>
          <t xml:space="preserve"> </t>
        </is>
      </c>
    </row>
    <row r="53">
      <c r="A53" s="4" t="inlineStr">
        <is>
          <t>Foreign exchange and other</t>
        </is>
      </c>
      <c r="B53" s="4" t="inlineStr">
        <is>
          <t xml:space="preserve"> </t>
        </is>
      </c>
      <c r="C53" s="4" t="inlineStr">
        <is>
          <t xml:space="preserve"> </t>
        </is>
      </c>
      <c r="D53" s="5" t="n">
        <v>0</v>
      </c>
      <c r="E53" s="4" t="inlineStr">
        <is>
          <t xml:space="preserve"> </t>
        </is>
      </c>
      <c r="F53" s="4" t="inlineStr">
        <is>
          <t xml:space="preserve"> </t>
        </is>
      </c>
    </row>
    <row r="54">
      <c r="A54" s="4" t="inlineStr">
        <is>
          <t>Goodwill, gross, Ending balance</t>
        </is>
      </c>
      <c r="B54" s="7" t="n">
        <v>413.2</v>
      </c>
      <c r="C54" s="4" t="inlineStr">
        <is>
          <t xml:space="preserve"> </t>
        </is>
      </c>
      <c r="D54" s="7" t="n">
        <v>413.2</v>
      </c>
      <c r="E54" s="4" t="inlineStr">
        <is>
          <t xml:space="preserve"> </t>
        </is>
      </c>
      <c r="F54" s="4" t="inlineStr">
        <is>
          <t xml:space="preserve"> </t>
        </is>
      </c>
    </row>
    <row r="55">
      <c r="A55" s="4" t="inlineStr">
        <is>
          <t>Accumulated impairment losses</t>
        </is>
      </c>
      <c r="B55" s="6" t="n">
        <v>-413.2</v>
      </c>
      <c r="C55" s="4" t="inlineStr">
        <is>
          <t xml:space="preserve"> </t>
        </is>
      </c>
      <c r="D55" s="6" t="n">
        <v>-413.2</v>
      </c>
      <c r="E55" s="4" t="inlineStr">
        <is>
          <t xml:space="preserve"> </t>
        </is>
      </c>
      <c r="F55" s="6" t="n">
        <v>-413.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llowance for Doubtful Accoun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and Financing Receivable, after Allowance for Credit Loss, Current and Noncurrent [Abstract]</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of period</t>
        </is>
      </c>
      <c r="B4" s="6" t="n">
        <v>81.2</v>
      </c>
      <c r="C4" s="6" t="n">
        <v>64.8</v>
      </c>
      <c r="D4" s="6" t="n">
        <v>82.8</v>
      </c>
      <c r="E4" s="6" t="n">
        <v>63.7</v>
      </c>
    </row>
    <row r="5">
      <c r="A5" s="4" t="inlineStr">
        <is>
          <t>Provision (benefit)</t>
        </is>
      </c>
      <c r="B5" s="7" t="n">
        <v>3.2</v>
      </c>
      <c r="C5" s="7" t="n">
        <v>-1.7</v>
      </c>
      <c r="D5" s="5" t="n">
        <v>3</v>
      </c>
      <c r="E5" s="7" t="n">
        <v>0.8</v>
      </c>
    </row>
    <row r="6">
      <c r="A6" s="4" t="inlineStr">
        <is>
          <t>Write-offs</t>
        </is>
      </c>
      <c r="B6" s="7" t="n">
        <v>-21.5</v>
      </c>
      <c r="C6" s="7" t="n">
        <v>-0.2</v>
      </c>
      <c r="D6" s="7" t="n">
        <v>-23.2</v>
      </c>
      <c r="E6" s="7" t="n">
        <v>-1.1</v>
      </c>
    </row>
    <row r="7">
      <c r="A7" s="4" t="inlineStr">
        <is>
          <t>Foreign exchange and other</t>
        </is>
      </c>
      <c r="B7" s="7" t="n">
        <v>0.1</v>
      </c>
      <c r="C7" s="7" t="n">
        <v>-1.3</v>
      </c>
      <c r="D7" s="7" t="n">
        <v>0.4</v>
      </c>
      <c r="E7" s="7" t="n">
        <v>-1.8</v>
      </c>
    </row>
    <row r="8">
      <c r="A8" s="4" t="inlineStr">
        <is>
          <t>Allowance for doubtful accounts, end of period</t>
        </is>
      </c>
      <c r="B8" s="9" t="n">
        <v>63</v>
      </c>
      <c r="C8" s="6" t="n">
        <v>61.6</v>
      </c>
      <c r="D8" s="9" t="n">
        <v>63</v>
      </c>
      <c r="E8" s="6" t="n">
        <v>6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Jun. 30, 2023</t>
        </is>
      </c>
      <c r="C1" s="2" t="inlineStr">
        <is>
          <t>Dec. 31, 2022</t>
        </is>
      </c>
    </row>
    <row r="2">
      <c r="A2" s="3" t="inlineStr">
        <is>
          <t>Schedule Of Contract Assets And Liabilities [Line Items]</t>
        </is>
      </c>
      <c r="B2" s="4" t="inlineStr">
        <is>
          <t xml:space="preserve"> </t>
        </is>
      </c>
      <c r="C2" s="4" t="inlineStr">
        <is>
          <t xml:space="preserve"> </t>
        </is>
      </c>
    </row>
    <row r="3">
      <c r="A3" s="4" t="inlineStr">
        <is>
          <t>Deferred revenue - current</t>
        </is>
      </c>
      <c r="B3" s="6" t="n">
        <v>109.6</v>
      </c>
      <c r="C3" s="6" t="n">
        <v>97.90000000000001</v>
      </c>
    </row>
    <row r="4">
      <c r="A4" s="4" t="inlineStr">
        <is>
          <t>Total contract liabilities</t>
        </is>
      </c>
      <c r="B4" s="7" t="n">
        <v>173.7</v>
      </c>
      <c r="C4" s="7" t="n">
        <v>161.3</v>
      </c>
    </row>
    <row r="5">
      <c r="A5" s="4" t="inlineStr">
        <is>
          <t>Accounts Receivable, Net of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43.3</v>
      </c>
      <c r="C7" s="7" t="n">
        <v>35.3</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109.6</v>
      </c>
      <c r="C10" s="7" t="n">
        <v>97.90000000000001</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6" t="n">
        <v>64.09999999999999</v>
      </c>
      <c r="C13" s="6" t="n">
        <v>6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25.8</v>
      </c>
      <c r="C4" s="4" t="inlineStr">
        <is>
          <t xml:space="preserve"> </t>
        </is>
      </c>
      <c r="D4" s="6" t="n">
        <v>63.9</v>
      </c>
      <c r="E4" s="4" t="inlineStr">
        <is>
          <t xml:space="preserve"> </t>
        </is>
      </c>
    </row>
    <row r="5">
      <c r="A5" s="4" t="inlineStr">
        <is>
          <t>Write-offs</t>
        </is>
      </c>
      <c r="B5" s="7" t="n">
        <v>-21.5</v>
      </c>
      <c r="C5" s="6" t="n">
        <v>-0.2</v>
      </c>
      <c r="D5" s="7" t="n">
        <v>-23.2</v>
      </c>
      <c r="E5" s="6" t="n">
        <v>-1.1</v>
      </c>
    </row>
    <row r="6">
      <c r="A6" s="4" t="inlineStr">
        <is>
          <t>Previously Reported</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Write-offs</t>
        </is>
      </c>
      <c r="B8" s="6" t="n">
        <v>-18.5</v>
      </c>
      <c r="C8" s="4" t="inlineStr">
        <is>
          <t xml:space="preserve"> </t>
        </is>
      </c>
      <c r="D8" s="6" t="n">
        <v>-18.5</v>
      </c>
      <c r="E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Receivable (Detail)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9" t="n">
        <v>-63</v>
      </c>
      <c r="C3" s="6" t="n">
        <v>-82.8</v>
      </c>
    </row>
    <row r="4">
      <c r="A4" s="4" t="inlineStr">
        <is>
          <t>Total accounts receivable, net</t>
        </is>
      </c>
      <c r="B4" s="7" t="n">
        <v>1354.1</v>
      </c>
      <c r="C4" s="7" t="n">
        <v>1523.6</v>
      </c>
    </row>
    <row r="5">
      <c r="A5" s="4" t="inlineStr">
        <is>
          <t>Accounts Receivable Trad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5" t="n">
        <v>1375</v>
      </c>
      <c r="C7" s="7" t="n">
        <v>1545.3</v>
      </c>
    </row>
    <row r="8">
      <c r="A8" s="4" t="inlineStr">
        <is>
          <t>Accounts Receivable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42.1</v>
      </c>
      <c r="C10" s="6" t="n">
        <v>6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06.7</v>
      </c>
      <c r="C3" s="6" t="n">
        <v>535.8</v>
      </c>
    </row>
    <row r="4">
      <c r="A4" s="4" t="inlineStr">
        <is>
          <t>Work in process</t>
        </is>
      </c>
      <c r="B4" s="7" t="n">
        <v>160.4</v>
      </c>
      <c r="C4" s="7" t="n">
        <v>212.7</v>
      </c>
    </row>
    <row r="5">
      <c r="A5" s="4" t="inlineStr">
        <is>
          <t>Finished goods</t>
        </is>
      </c>
      <c r="B5" s="7" t="n">
        <v>787.1</v>
      </c>
      <c r="C5" s="7" t="n">
        <v>839.6</v>
      </c>
    </row>
    <row r="6">
      <c r="A6" s="4" t="inlineStr">
        <is>
          <t>Total inventories, net</t>
        </is>
      </c>
      <c r="B6" s="6" t="n">
        <v>1454.2</v>
      </c>
      <c r="C6" s="6" t="n">
        <v>158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Jun. 30, 2023</t>
        </is>
      </c>
      <c r="C1" s="2" t="inlineStr">
        <is>
          <t>Dec. 31, 2022</t>
        </is>
      </c>
    </row>
    <row r="2">
      <c r="A2" s="3" t="inlineStr">
        <is>
          <t>Accrued and Other Liabilities [Abstract]</t>
        </is>
      </c>
      <c r="B2" s="4" t="inlineStr">
        <is>
          <t xml:space="preserve"> </t>
        </is>
      </c>
      <c r="C2" s="4" t="inlineStr">
        <is>
          <t xml:space="preserve"> </t>
        </is>
      </c>
    </row>
    <row r="3">
      <c r="A3" s="4" t="inlineStr">
        <is>
          <t>Compensation and employee benefit liabilities</t>
        </is>
      </c>
      <c r="B3" s="6" t="n">
        <v>193.2</v>
      </c>
      <c r="C3" s="6" t="n">
        <v>301.3</v>
      </c>
    </row>
    <row r="4">
      <c r="A4" s="4" t="inlineStr">
        <is>
          <t>Accrued interest</t>
        </is>
      </c>
      <c r="B4" s="7" t="n">
        <v>115.7</v>
      </c>
      <c r="C4" s="7" t="n">
        <v>118.1</v>
      </c>
    </row>
    <row r="5">
      <c r="A5" s="4" t="inlineStr">
        <is>
          <t>Deferred revenue</t>
        </is>
      </c>
      <c r="B5" s="7" t="n">
        <v>109.6</v>
      </c>
      <c r="C5" s="7" t="n">
        <v>97.90000000000001</v>
      </c>
    </row>
    <row r="6">
      <c r="A6" s="4" t="inlineStr">
        <is>
          <t>Contract manufacturer inventory repurchase obligation</t>
        </is>
      </c>
      <c r="B6" s="7" t="n">
        <v>63.4</v>
      </c>
      <c r="C6" s="7" t="n">
        <v>79.09999999999999</v>
      </c>
    </row>
    <row r="7">
      <c r="A7" s="4" t="inlineStr">
        <is>
          <t>Restructuring liabilities</t>
        </is>
      </c>
      <c r="B7" s="7" t="n">
        <v>56.9</v>
      </c>
      <c r="C7" s="7" t="n">
        <v>58.9</v>
      </c>
    </row>
    <row r="8">
      <c r="A8" s="4" t="inlineStr">
        <is>
          <t>Operating lease liabilities</t>
        </is>
      </c>
      <c r="B8" s="7" t="n">
        <v>45.3</v>
      </c>
      <c r="C8" s="7" t="n">
        <v>47.7</v>
      </c>
    </row>
    <row r="9">
      <c r="A9" s="4" t="inlineStr">
        <is>
          <t>Product warranty accrual</t>
        </is>
      </c>
      <c r="B9" s="7" t="n">
        <v>41.5</v>
      </c>
      <c r="C9" s="7" t="n">
        <v>44.8</v>
      </c>
    </row>
    <row r="10">
      <c r="A10" s="4" t="inlineStr">
        <is>
          <t>Other</t>
        </is>
      </c>
      <c r="B10" s="7" t="n">
        <v>281.3</v>
      </c>
      <c r="C10" s="7" t="n">
        <v>302.2</v>
      </c>
    </row>
    <row r="11">
      <c r="A11" s="4" t="inlineStr">
        <is>
          <t>Total accrued and other liabilities</t>
        </is>
      </c>
      <c r="B11" s="6" t="n">
        <v>906.9</v>
      </c>
      <c r="C11" s="9" t="n">
        <v>10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18.1</v>
      </c>
      <c r="C3" s="6" t="n">
        <v>398.1</v>
      </c>
    </row>
    <row r="4">
      <c r="A4" s="4" t="inlineStr">
        <is>
          <t>Accounts receivable, net of allowance for doubtful accounts of $63.0 and $82.8, respectively</t>
        </is>
      </c>
      <c r="B4" s="7" t="n">
        <v>1354.1</v>
      </c>
      <c r="C4" s="7" t="n">
        <v>1523.6</v>
      </c>
    </row>
    <row r="5">
      <c r="A5" s="4" t="inlineStr">
        <is>
          <t>Inventories, net</t>
        </is>
      </c>
      <c r="B5" s="7" t="n">
        <v>1454.2</v>
      </c>
      <c r="C5" s="7" t="n">
        <v>1588.1</v>
      </c>
    </row>
    <row r="6">
      <c r="A6" s="4" t="inlineStr">
        <is>
          <t>Prepaid expenses and other current assets</t>
        </is>
      </c>
      <c r="B6" s="7" t="n">
        <v>198.5</v>
      </c>
      <c r="C6" s="7" t="n">
        <v>216.4</v>
      </c>
    </row>
    <row r="7">
      <c r="A7" s="4" t="inlineStr">
        <is>
          <t>Total current assets</t>
        </is>
      </c>
      <c r="B7" s="7" t="n">
        <v>3424.9</v>
      </c>
      <c r="C7" s="7" t="n">
        <v>3726.2</v>
      </c>
    </row>
    <row r="8">
      <c r="A8" s="4" t="inlineStr">
        <is>
          <t>Property, plant and equipment, net of accumulated depreciation of $908.9 and $873.5, respectively</t>
        </is>
      </c>
      <c r="B8" s="7" t="n">
        <v>565.8</v>
      </c>
      <c r="C8" s="7" t="n">
        <v>609.6</v>
      </c>
    </row>
    <row r="9">
      <c r="A9" s="4" t="inlineStr">
        <is>
          <t>Goodwill</t>
        </is>
      </c>
      <c r="B9" s="7" t="n">
        <v>4079.2</v>
      </c>
      <c r="C9" s="7" t="n">
        <v>4072.4</v>
      </c>
    </row>
    <row r="10">
      <c r="A10" s="4" t="inlineStr">
        <is>
          <t>Other intangible assets, net</t>
        </is>
      </c>
      <c r="B10" s="7" t="n">
        <v>2246.3</v>
      </c>
      <c r="C10" s="7" t="n">
        <v>2473.5</v>
      </c>
    </row>
    <row r="11">
      <c r="A11" s="4" t="inlineStr">
        <is>
          <t>Other noncurrent assets</t>
        </is>
      </c>
      <c r="B11" s="7" t="n">
        <v>849.5</v>
      </c>
      <c r="C11" s="7" t="n">
        <v>803.7</v>
      </c>
    </row>
    <row r="12">
      <c r="A12" s="4" t="inlineStr">
        <is>
          <t>Total assets</t>
        </is>
      </c>
      <c r="B12" s="7" t="n">
        <v>11165.7</v>
      </c>
      <c r="C12" s="7" t="n">
        <v>11685.4</v>
      </c>
    </row>
    <row r="13">
      <c r="A13" s="3" t="inlineStr">
        <is>
          <t>Liabilities and Stockholders' Equity (Deficit)</t>
        </is>
      </c>
      <c r="B13" s="4" t="inlineStr">
        <is>
          <t xml:space="preserve"> </t>
        </is>
      </c>
      <c r="C13" s="4" t="inlineStr">
        <is>
          <t xml:space="preserve"> </t>
        </is>
      </c>
    </row>
    <row r="14">
      <c r="A14" s="4" t="inlineStr">
        <is>
          <t>Accounts payable</t>
        </is>
      </c>
      <c r="B14" s="7" t="n">
        <v>782.7</v>
      </c>
      <c r="C14" s="7" t="n">
        <v>1025.5</v>
      </c>
    </row>
    <row r="15">
      <c r="A15" s="4" t="inlineStr">
        <is>
          <t>Accrued and other liabilities</t>
        </is>
      </c>
      <c r="B15" s="7" t="n">
        <v>906.9</v>
      </c>
      <c r="C15" s="5" t="n">
        <v>1050</v>
      </c>
    </row>
    <row r="16">
      <c r="A16" s="4" t="inlineStr">
        <is>
          <t>Current portion of long-term debt</t>
        </is>
      </c>
      <c r="B16" s="5" t="n">
        <v>32</v>
      </c>
      <c r="C16" s="5" t="n">
        <v>32</v>
      </c>
    </row>
    <row r="17">
      <c r="A17" s="4" t="inlineStr">
        <is>
          <t>Total current liabilities</t>
        </is>
      </c>
      <c r="B17" s="7" t="n">
        <v>1721.6</v>
      </c>
      <c r="C17" s="7" t="n">
        <v>2107.5</v>
      </c>
    </row>
    <row r="18">
      <c r="A18" s="4" t="inlineStr">
        <is>
          <t>Long-term debt</t>
        </is>
      </c>
      <c r="B18" s="7" t="n">
        <v>9380.9</v>
      </c>
      <c r="C18" s="7" t="n">
        <v>9469.6</v>
      </c>
    </row>
    <row r="19">
      <c r="A19" s="4" t="inlineStr">
        <is>
          <t>Deferred income taxes</t>
        </is>
      </c>
      <c r="B19" s="7" t="n">
        <v>156.4</v>
      </c>
      <c r="C19" s="7" t="n">
        <v>173.4</v>
      </c>
    </row>
    <row r="20">
      <c r="A20" s="4" t="inlineStr">
        <is>
          <t>Other noncurrent liabilities</t>
        </is>
      </c>
      <c r="B20" s="7" t="n">
        <v>391.9</v>
      </c>
      <c r="C20" s="7" t="n">
        <v>380.6</v>
      </c>
    </row>
    <row r="21">
      <c r="A21" s="4" t="inlineStr">
        <is>
          <t>Total liabilities</t>
        </is>
      </c>
      <c r="B21" s="7" t="n">
        <v>11650.8</v>
      </c>
      <c r="C21" s="7" t="n">
        <v>12131.1</v>
      </c>
    </row>
    <row r="22">
      <c r="A22" s="4" t="inlineStr">
        <is>
          <t>Commitments and contingencies</t>
        </is>
      </c>
      <c r="B22" s="4" t="inlineStr">
        <is>
          <t xml:space="preserve"> </t>
        </is>
      </c>
      <c r="C22" s="4" t="inlineStr">
        <is>
          <t xml:space="preserve"> </t>
        </is>
      </c>
    </row>
    <row r="23">
      <c r="A23" s="4" t="inlineStr">
        <is>
          <t>Series A convertible preferred stock, $0.01 par value</t>
        </is>
      </c>
      <c r="B23" s="7" t="n">
        <v>1130.8</v>
      </c>
      <c r="C23" s="7" t="n">
        <v>1100.3</v>
      </c>
    </row>
    <row r="24">
      <c r="A24" s="3" t="inlineStr">
        <is>
          <t>Stockholders' equity (deficit):</t>
        </is>
      </c>
      <c r="B24" s="4" t="inlineStr">
        <is>
          <t xml:space="preserve"> </t>
        </is>
      </c>
      <c r="C24" s="4" t="inlineStr">
        <is>
          <t xml:space="preserve"> </t>
        </is>
      </c>
    </row>
    <row r="25">
      <c r="A25" s="4" t="inlineStr">
        <is>
          <t>Preferred stock, $0.01 par value: Authorized shares: 200,000,000; Issued and outstanding shares: 1,130,776 and 1,100,310, respectively Series A convertible preferred stock</t>
        </is>
      </c>
      <c r="B25" s="5" t="n">
        <v>0</v>
      </c>
      <c r="C25" s="5" t="n">
        <v>0</v>
      </c>
    </row>
    <row r="26">
      <c r="A26" s="4" t="inlineStr">
        <is>
          <t>Common stock, $0.01 par value: Authorized shares: 1,300,000,000; Issued and outstanding shares: 211,912,464 and 208,371,426, respectively</t>
        </is>
      </c>
      <c r="B26" s="7" t="n">
        <v>2.3</v>
      </c>
      <c r="C26" s="7" t="n">
        <v>2.2</v>
      </c>
    </row>
    <row r="27">
      <c r="A27" s="4" t="inlineStr">
        <is>
          <t>Additional paid-in capital</t>
        </is>
      </c>
      <c r="B27" s="7" t="n">
        <v>2558.7</v>
      </c>
      <c r="C27" s="7" t="n">
        <v>2542.9</v>
      </c>
    </row>
    <row r="28">
      <c r="A28" s="4" t="inlineStr">
        <is>
          <t>Accumulated deficit</t>
        </is>
      </c>
      <c r="B28" s="7" t="n">
        <v>-3599.2</v>
      </c>
      <c r="C28" s="7" t="n">
        <v>-3502.2</v>
      </c>
    </row>
    <row r="29">
      <c r="A29" s="4" t="inlineStr">
        <is>
          <t>Accumulated other comprehensive loss</t>
        </is>
      </c>
      <c r="B29" s="7" t="n">
        <v>-276.2</v>
      </c>
      <c r="C29" s="7" t="n">
        <v>-296.3</v>
      </c>
    </row>
    <row r="30">
      <c r="A30" s="4" t="inlineStr">
        <is>
          <t>Treasury stock, at cost: 14,342,757 shares and 12,726,695 shares, respectively</t>
        </is>
      </c>
      <c r="B30" s="7" t="n">
        <v>-301.5</v>
      </c>
      <c r="C30" s="7" t="n">
        <v>-292.6</v>
      </c>
    </row>
    <row r="31">
      <c r="A31" s="4" t="inlineStr">
        <is>
          <t>Total stockholders' deficit</t>
        </is>
      </c>
      <c r="B31" s="7" t="n">
        <v>-1615.9</v>
      </c>
      <c r="C31" s="5" t="n">
        <v>-1546</v>
      </c>
    </row>
    <row r="32">
      <c r="A32" s="4" t="inlineStr">
        <is>
          <t>Total liabilities and stockholders' deficit</t>
        </is>
      </c>
      <c r="B32" s="6" t="n">
        <v>11165.7</v>
      </c>
      <c r="C32" s="6" t="n">
        <v>1168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Financial Statement Information - Operating Lease Information (Detail) - USD ($) $ in Million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Fair Value of Assets (Liability), Right of use assets</t>
        </is>
      </c>
      <c r="B3" s="6" t="n">
        <v>168.1</v>
      </c>
      <c r="C3" s="9" t="n">
        <v>149</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6" t="n">
        <v>45.3</v>
      </c>
      <c r="C5" s="6" t="n">
        <v>47.7</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9" t="n">
        <v>144</v>
      </c>
      <c r="C7" s="6" t="n">
        <v>123.5</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6" t="n">
        <v>189.3</v>
      </c>
      <c r="C9" s="6" t="n">
        <v>1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Changes in Accumulated Other Comprehensive Loss, Net of Tax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9" t="n">
        <v>-1546</v>
      </c>
      <c r="E4" s="4" t="inlineStr">
        <is>
          <t xml:space="preserve"> </t>
        </is>
      </c>
    </row>
    <row r="5">
      <c r="A5" s="4" t="inlineStr">
        <is>
          <t>Ending balance</t>
        </is>
      </c>
      <c r="B5" s="6" t="n">
        <v>-1615.9</v>
      </c>
      <c r="C5" s="6" t="n">
        <v>-471.6</v>
      </c>
      <c r="D5" s="7" t="n">
        <v>-1615.9</v>
      </c>
      <c r="E5" s="6" t="n">
        <v>-471.6</v>
      </c>
    </row>
    <row r="6">
      <c r="A6" s="4" t="inlineStr">
        <is>
          <t>Foreign Currency Translation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7" t="n">
        <v>-249.9</v>
      </c>
      <c r="C8" s="7" t="n">
        <v>-182.5</v>
      </c>
      <c r="D8" s="7" t="n">
        <v>-270.3</v>
      </c>
      <c r="E8" s="7" t="n">
        <v>-165.8</v>
      </c>
    </row>
    <row r="9">
      <c r="A9" s="4" t="inlineStr">
        <is>
          <t>Other comprehensive income (loss)</t>
        </is>
      </c>
      <c r="B9" s="7" t="n">
        <v>0.3</v>
      </c>
      <c r="C9" s="7" t="n">
        <v>-93.7</v>
      </c>
      <c r="D9" s="7" t="n">
        <v>20.7</v>
      </c>
      <c r="E9" s="7" t="n">
        <v>-110.4</v>
      </c>
    </row>
    <row r="10">
      <c r="A10" s="4" t="inlineStr">
        <is>
          <t>Ending balance</t>
        </is>
      </c>
      <c r="B10" s="7" t="n">
        <v>-249.6</v>
      </c>
      <c r="C10" s="7" t="n">
        <v>-276.2</v>
      </c>
      <c r="D10" s="7" t="n">
        <v>-249.6</v>
      </c>
      <c r="E10" s="7" t="n">
        <v>-276.2</v>
      </c>
    </row>
    <row r="11">
      <c r="A11" s="4" t="inlineStr">
        <is>
          <t>Defined Benefit Plan Activity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7" t="n">
        <v>-14.9</v>
      </c>
      <c r="C13" s="7" t="n">
        <v>-14.7</v>
      </c>
      <c r="D13" s="7" t="n">
        <v>-14.8</v>
      </c>
      <c r="E13" s="7" t="n">
        <v>-13.4</v>
      </c>
    </row>
    <row r="14">
      <c r="A14" s="4" t="inlineStr">
        <is>
          <t>Other comprehensive income (loss)</t>
        </is>
      </c>
      <c r="B14" s="5" t="n">
        <v>0</v>
      </c>
      <c r="C14" s="5" t="n">
        <v>0</v>
      </c>
      <c r="D14" s="7" t="n">
        <v>-0.1</v>
      </c>
      <c r="E14" s="7" t="n">
        <v>-1.6</v>
      </c>
    </row>
    <row r="15">
      <c r="A15" s="4" t="inlineStr">
        <is>
          <t>Amounts reclassified from AOCL</t>
        </is>
      </c>
      <c r="B15" s="5" t="n">
        <v>0</v>
      </c>
      <c r="C15" s="5" t="n">
        <v>0</v>
      </c>
      <c r="D15" s="5" t="n">
        <v>0</v>
      </c>
      <c r="E15" s="7" t="n">
        <v>0.3</v>
      </c>
    </row>
    <row r="16">
      <c r="A16" s="4" t="inlineStr">
        <is>
          <t>Ending balance</t>
        </is>
      </c>
      <c r="B16" s="7" t="n">
        <v>-14.9</v>
      </c>
      <c r="C16" s="7" t="n">
        <v>-14.7</v>
      </c>
      <c r="D16" s="7" t="n">
        <v>-14.9</v>
      </c>
      <c r="E16" s="7" t="n">
        <v>-14.7</v>
      </c>
    </row>
    <row r="17">
      <c r="A17" s="4" t="inlineStr">
        <is>
          <t>Hedging Instrument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12.7</v>
      </c>
      <c r="C19" s="7" t="n">
        <v>-18.4</v>
      </c>
      <c r="D19" s="7" t="n">
        <v>-11.2</v>
      </c>
      <c r="E19" s="7" t="n">
        <v>-27.2</v>
      </c>
    </row>
    <row r="20">
      <c r="A20" s="4" t="inlineStr">
        <is>
          <t>Other comprehensive income (loss)</t>
        </is>
      </c>
      <c r="B20" s="5" t="n">
        <v>1</v>
      </c>
      <c r="C20" s="5" t="n">
        <v>3</v>
      </c>
      <c r="D20" s="7" t="n">
        <v>-0.5</v>
      </c>
      <c r="E20" s="7" t="n">
        <v>11.8</v>
      </c>
    </row>
    <row r="21">
      <c r="A21" s="4" t="inlineStr">
        <is>
          <t>Ending balance</t>
        </is>
      </c>
      <c r="B21" s="7" t="n">
        <v>-11.7</v>
      </c>
      <c r="C21" s="7" t="n">
        <v>-15.4</v>
      </c>
      <c r="D21" s="7" t="n">
        <v>-11.7</v>
      </c>
      <c r="E21" s="7" t="n">
        <v>-15.4</v>
      </c>
    </row>
    <row r="22">
      <c r="A22" s="4" t="inlineStr">
        <is>
          <t>Accumulated Other Comprehensive Los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277.5</v>
      </c>
      <c r="C24" s="7" t="n">
        <v>-215.6</v>
      </c>
      <c r="D24" s="7" t="n">
        <v>-296.3</v>
      </c>
      <c r="E24" s="7" t="n">
        <v>-206.4</v>
      </c>
    </row>
    <row r="25">
      <c r="A25" s="4" t="inlineStr">
        <is>
          <t>Ending balance</t>
        </is>
      </c>
      <c r="B25" s="6" t="n">
        <v>-276.2</v>
      </c>
      <c r="C25" s="6" t="n">
        <v>-306.3</v>
      </c>
      <c r="D25" s="6" t="n">
        <v>-276.2</v>
      </c>
      <c r="E25" s="6" t="n">
        <v>-30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Flow Information (Detail) - USD ($) $ in Millions</t>
        </is>
      </c>
      <c r="B1" s="2" t="inlineStr">
        <is>
          <t>6 Months Ended</t>
        </is>
      </c>
    </row>
    <row r="2">
      <c r="B2" s="2" t="inlineStr">
        <is>
          <t>Jun. 30, 2023</t>
        </is>
      </c>
      <c r="C2" s="2" t="inlineStr">
        <is>
          <t>Jun. 30, 2022</t>
        </is>
      </c>
    </row>
    <row r="3">
      <c r="A3" s="3" t="inlineStr">
        <is>
          <t>Cash paid during the period for:</t>
        </is>
      </c>
      <c r="B3" s="4" t="inlineStr">
        <is>
          <t xml:space="preserve"> </t>
        </is>
      </c>
      <c r="C3" s="4" t="inlineStr">
        <is>
          <t xml:space="preserve"> </t>
        </is>
      </c>
    </row>
    <row r="4">
      <c r="A4" s="4" t="inlineStr">
        <is>
          <t>Income taxes, net of refunds</t>
        </is>
      </c>
      <c r="B4" s="6" t="n">
        <v>59.7</v>
      </c>
      <c r="C4" s="6" t="n">
        <v>72.90000000000001</v>
      </c>
    </row>
    <row r="5">
      <c r="A5" s="4" t="inlineStr">
        <is>
          <t>Interest</t>
        </is>
      </c>
      <c r="B5" s="6" t="n">
        <v>322.7</v>
      </c>
      <c r="C5" s="6" t="n">
        <v>26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ng - Summary of Debt (Detail)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 of debt</t>
        </is>
      </c>
      <c r="B3" s="6" t="n">
        <v>9494.6</v>
      </c>
      <c r="C3" s="9" t="n">
        <v>9596</v>
      </c>
    </row>
    <row r="4">
      <c r="A4" s="4" t="inlineStr">
        <is>
          <t>Less: Original issue discount, net of amortization</t>
        </is>
      </c>
      <c r="B4" s="7" t="n">
        <v>-13.7</v>
      </c>
      <c r="C4" s="7" t="n">
        <v>-15.9</v>
      </c>
    </row>
    <row r="5">
      <c r="A5" s="4" t="inlineStr">
        <is>
          <t>Less: Debt issuance costs, net of amortization</t>
        </is>
      </c>
      <c r="B5" s="5" t="n">
        <v>-68</v>
      </c>
      <c r="C5" s="7" t="n">
        <v>-78.5</v>
      </c>
    </row>
    <row r="6">
      <c r="A6" s="4" t="inlineStr">
        <is>
          <t>Less: Current portion</t>
        </is>
      </c>
      <c r="B6" s="5" t="n">
        <v>-32</v>
      </c>
      <c r="C6" s="5" t="n">
        <v>-32</v>
      </c>
    </row>
    <row r="7">
      <c r="A7" s="4" t="inlineStr">
        <is>
          <t>Total long-term debt</t>
        </is>
      </c>
      <c r="B7" s="7" t="n">
        <v>9380.9</v>
      </c>
      <c r="C7" s="7" t="n">
        <v>9469.6</v>
      </c>
    </row>
    <row r="8">
      <c r="A8" s="4" t="inlineStr">
        <is>
          <t>7.125% Senior Notes Due July 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7" t="n">
        <v>696.9</v>
      </c>
      <c r="C10" s="5" t="n">
        <v>700</v>
      </c>
    </row>
    <row r="11">
      <c r="A11" s="4" t="inlineStr">
        <is>
          <t>5.00%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5" t="n">
        <v>750</v>
      </c>
      <c r="C13" s="5" t="n">
        <v>750</v>
      </c>
    </row>
    <row r="14">
      <c r="A14" s="4" t="inlineStr">
        <is>
          <t>8.25% Senior Notes Due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7" t="n">
        <v>943.1</v>
      </c>
      <c r="C16" s="5" t="n">
        <v>1000</v>
      </c>
    </row>
    <row r="17">
      <c r="A17" s="4" t="inlineStr">
        <is>
          <t>6.00% Senior Notes Due June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7" t="n">
        <v>1274.6</v>
      </c>
      <c r="C19" s="5" t="n">
        <v>1300</v>
      </c>
    </row>
    <row r="20">
      <c r="A20" s="4" t="inlineStr">
        <is>
          <t>4.75% Senior Secured Notes Due September 2029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secured notes</t>
        </is>
      </c>
      <c r="B22" s="5" t="n">
        <v>1250</v>
      </c>
      <c r="C22" s="5" t="n">
        <v>1250</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secured notes</t>
        </is>
      </c>
      <c r="B25" s="5" t="n">
        <v>1500</v>
      </c>
      <c r="C25" s="5" t="n">
        <v>1500</v>
      </c>
    </row>
    <row r="26">
      <c r="A26" s="4" t="inlineStr">
        <is>
          <t>Senior Secured Term Loan Due April 2026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5" t="n">
        <v>3080</v>
      </c>
      <c r="C28" s="5" t="n">
        <v>3096</v>
      </c>
    </row>
    <row r="29">
      <c r="A29" s="4" t="inlineStr">
        <is>
          <t>Senior Secured Revolving Credit Facility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secured revolving credit facility</t>
        </is>
      </c>
      <c r="B31" s="9" t="n">
        <v>0</v>
      </c>
      <c r="C31" s="9"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ing - Summary of Debt (Parenthetical) (Detail)</t>
        </is>
      </c>
      <c r="B1" s="2" t="inlineStr">
        <is>
          <t>6 Months Ended</t>
        </is>
      </c>
    </row>
    <row r="2">
      <c r="B2" s="2" t="inlineStr">
        <is>
          <t>Jun. 30, 2023</t>
        </is>
      </c>
      <c r="C2" s="2" t="inlineStr">
        <is>
          <t>Dec. 31, 2022</t>
        </is>
      </c>
    </row>
    <row r="3">
      <c r="A3" s="4" t="inlineStr">
        <is>
          <t>7.125% Senior Notes Due July 2028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turity month and year</t>
        </is>
      </c>
      <c r="B5" s="4" t="inlineStr">
        <is>
          <t>2028-07</t>
        </is>
      </c>
      <c r="C5" s="4" t="inlineStr">
        <is>
          <t xml:space="preserve"> </t>
        </is>
      </c>
    </row>
    <row r="6">
      <c r="A6" s="4" t="inlineStr">
        <is>
          <t>Interest rate</t>
        </is>
      </c>
      <c r="B6" s="11" t="n">
        <v>0.07124999999999999</v>
      </c>
      <c r="C6" s="11" t="n">
        <v>0.07124999999999999</v>
      </c>
    </row>
    <row r="7">
      <c r="A7" s="4" t="inlineStr">
        <is>
          <t>5.00% Senior Notes Due March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month and year</t>
        </is>
      </c>
      <c r="B9" s="4" t="inlineStr">
        <is>
          <t>2027-03</t>
        </is>
      </c>
      <c r="C9" s="4" t="inlineStr">
        <is>
          <t xml:space="preserve"> </t>
        </is>
      </c>
    </row>
    <row r="10">
      <c r="A10" s="4" t="inlineStr">
        <is>
          <t>Interest rate</t>
        </is>
      </c>
      <c r="B10" s="10" t="n">
        <v>0.05</v>
      </c>
      <c r="C10" s="10" t="n">
        <v>0.05</v>
      </c>
    </row>
    <row r="11">
      <c r="A11" s="4" t="inlineStr">
        <is>
          <t>8.25% Senior Notes Due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month and year</t>
        </is>
      </c>
      <c r="B13" s="4" t="inlineStr">
        <is>
          <t>2027-03</t>
        </is>
      </c>
      <c r="C13" s="4" t="inlineStr">
        <is>
          <t xml:space="preserve"> </t>
        </is>
      </c>
    </row>
    <row r="14">
      <c r="A14" s="4" t="inlineStr">
        <is>
          <t>Interest rate</t>
        </is>
      </c>
      <c r="B14" s="12" t="n">
        <v>0.0825</v>
      </c>
      <c r="C14" s="12" t="n">
        <v>0.0825</v>
      </c>
    </row>
    <row r="15">
      <c r="A15" s="4" t="inlineStr">
        <is>
          <t>6.00% Senior Notes Due June 2025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month and year</t>
        </is>
      </c>
      <c r="B17" s="4" t="inlineStr">
        <is>
          <t>2025-06</t>
        </is>
      </c>
      <c r="C17" s="4" t="inlineStr">
        <is>
          <t xml:space="preserve"> </t>
        </is>
      </c>
    </row>
    <row r="18">
      <c r="A18" s="4" t="inlineStr">
        <is>
          <t>Interest rate</t>
        </is>
      </c>
      <c r="B18" s="10" t="n">
        <v>0.06</v>
      </c>
      <c r="C18" s="10" t="n">
        <v>0.06</v>
      </c>
    </row>
    <row r="19">
      <c r="A19" s="4" t="inlineStr">
        <is>
          <t>4.75% Senior Secured Notes Due September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turity month and year</t>
        </is>
      </c>
      <c r="B21" s="4" t="inlineStr">
        <is>
          <t>2029-09</t>
        </is>
      </c>
      <c r="C21" s="4" t="inlineStr">
        <is>
          <t xml:space="preserve"> </t>
        </is>
      </c>
    </row>
    <row r="22">
      <c r="A22" s="4" t="inlineStr">
        <is>
          <t>Interest rate</t>
        </is>
      </c>
      <c r="B22" s="12" t="n">
        <v>0.0475</v>
      </c>
      <c r="C22" s="12" t="n">
        <v>0.0475</v>
      </c>
    </row>
    <row r="23">
      <c r="A23" s="4" t="inlineStr">
        <is>
          <t>6.00% Senior Secured Notes Due 2026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month and year</t>
        </is>
      </c>
      <c r="B25" s="4" t="inlineStr">
        <is>
          <t>2026-03</t>
        </is>
      </c>
      <c r="C25" s="4" t="inlineStr">
        <is>
          <t xml:space="preserve"> </t>
        </is>
      </c>
    </row>
    <row r="26">
      <c r="A26" s="4" t="inlineStr">
        <is>
          <t>Interest rate</t>
        </is>
      </c>
      <c r="B26" s="10" t="n">
        <v>0.06</v>
      </c>
      <c r="C26" s="10" t="n">
        <v>0.06</v>
      </c>
    </row>
    <row r="27">
      <c r="A27" s="4" t="inlineStr">
        <is>
          <t>Senior Secured Term Loan Due April 2026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month and year</t>
        </is>
      </c>
      <c r="B29" s="4" t="inlineStr">
        <is>
          <t>2026-04</t>
        </is>
      </c>
      <c r="C2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Financing - Additional Information (Detail)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urrent portion of long term debt</t>
        </is>
      </c>
      <c r="B4" s="9" t="n">
        <v>32</v>
      </c>
      <c r="C4" s="9" t="n">
        <v>32</v>
      </c>
      <c r="D4" s="9" t="n">
        <v>32</v>
      </c>
    </row>
    <row r="5">
      <c r="A5" s="4" t="inlineStr">
        <is>
          <t>Gain (Loss) on Extinguishment of Debt</t>
        </is>
      </c>
      <c r="B5" s="7" t="n">
        <v>2.9</v>
      </c>
      <c r="C5" s="7" t="n">
        <v>10.4</v>
      </c>
      <c r="D5" s="4" t="inlineStr">
        <is>
          <t xml:space="preserve"> </t>
        </is>
      </c>
    </row>
    <row r="6">
      <c r="A6" s="4" t="inlineStr">
        <is>
          <t>WriteOff of deferred debt issuance cost</t>
        </is>
      </c>
      <c r="B6" s="6" t="n">
        <v>0.3</v>
      </c>
      <c r="C6" s="6" t="n">
        <v>0.8</v>
      </c>
      <c r="D6" s="4" t="inlineStr">
        <is>
          <t xml:space="preserve"> </t>
        </is>
      </c>
    </row>
    <row r="7">
      <c r="A7" s="4" t="inlineStr">
        <is>
          <t>Weighted average effective interest rate</t>
        </is>
      </c>
      <c r="B7" s="12" t="n">
        <v>0.07240000000000001</v>
      </c>
      <c r="C7" s="12" t="n">
        <v>0.07240000000000001</v>
      </c>
      <c r="D7" s="12" t="n">
        <v>0.06909999999999999</v>
      </c>
    </row>
    <row r="8">
      <c r="A8" s="4" t="inlineStr">
        <is>
          <t>Asset Based 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orrowed</t>
        </is>
      </c>
      <c r="B10" s="9" t="n">
        <v>0</v>
      </c>
      <c r="C10" s="9" t="n">
        <v>0</v>
      </c>
      <c r="D10" s="4" t="inlineStr">
        <is>
          <t xml:space="preserve"> </t>
        </is>
      </c>
    </row>
    <row r="11">
      <c r="A11" s="4" t="inlineStr">
        <is>
          <t>Letters of credit outstanding amount</t>
        </is>
      </c>
      <c r="B11" s="5" t="n">
        <v>0</v>
      </c>
      <c r="C11" s="5" t="n">
        <v>0</v>
      </c>
      <c r="D11" s="4" t="inlineStr">
        <is>
          <t xml:space="preserve"> </t>
        </is>
      </c>
    </row>
    <row r="12">
      <c r="A12" s="4" t="inlineStr">
        <is>
          <t>Line of credit facility, remaining borrowing capacity</t>
        </is>
      </c>
      <c r="B12" s="5" t="n">
        <v>859</v>
      </c>
      <c r="C12" s="5" t="n">
        <v>859</v>
      </c>
      <c r="D12" s="4" t="inlineStr">
        <is>
          <t xml:space="preserve"> </t>
        </is>
      </c>
    </row>
    <row r="13">
      <c r="A13" s="4" t="inlineStr">
        <is>
          <t>2026 Term Loan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cheduled amortization payments</t>
        </is>
      </c>
      <c r="B15" s="9" t="n">
        <v>8</v>
      </c>
      <c r="C15" s="9" t="n">
        <v>16</v>
      </c>
      <c r="D15" s="4" t="inlineStr">
        <is>
          <t xml:space="preserve"> </t>
        </is>
      </c>
    </row>
    <row r="16">
      <c r="A16" s="4" t="inlineStr">
        <is>
          <t>SOFR, Plus Base Ra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2" t="n">
        <v>0.0325</v>
      </c>
      <c r="D18" s="4" t="inlineStr">
        <is>
          <t xml:space="preserve"> </t>
        </is>
      </c>
    </row>
    <row r="19">
      <c r="A19" s="4" t="inlineStr">
        <is>
          <t>Base Rate Four [Member] | Senior Secured Term Loan 2026</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2" t="n">
        <v>0.0225</v>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Financing - Summary of Debt Repurchase Activity (Details) $ in Millions</t>
        </is>
      </c>
      <c r="B1" s="2" t="inlineStr">
        <is>
          <t>6 Months Ended</t>
        </is>
      </c>
    </row>
    <row r="2">
      <c r="B2" s="2" t="inlineStr">
        <is>
          <t>Jun. 30, 2023 USD ($)</t>
        </is>
      </c>
    </row>
    <row r="3">
      <c r="A3" s="3" t="inlineStr">
        <is>
          <t>Debt Instrument [Line Items]</t>
        </is>
      </c>
      <c r="B3" s="4" t="inlineStr">
        <is>
          <t xml:space="preserve"> </t>
        </is>
      </c>
    </row>
    <row r="4">
      <c r="A4" s="4" t="inlineStr">
        <is>
          <t>Aggregate Principal Repurchased</t>
        </is>
      </c>
      <c r="B4" s="6" t="n">
        <v>85.40000000000001</v>
      </c>
    </row>
    <row r="5">
      <c r="A5" s="4" t="inlineStr">
        <is>
          <t>Reacquisition Cost</t>
        </is>
      </c>
      <c r="B5" s="5" t="n">
        <v>75</v>
      </c>
    </row>
    <row r="6">
      <c r="A6" s="4" t="inlineStr">
        <is>
          <t>7.125% Senior Secured Notes Due 2028 [Member]</t>
        </is>
      </c>
      <c r="B6" s="4" t="inlineStr">
        <is>
          <t xml:space="preserve"> </t>
        </is>
      </c>
    </row>
    <row r="7">
      <c r="A7" s="3" t="inlineStr">
        <is>
          <t>Debt Instrument [Line Items]</t>
        </is>
      </c>
      <c r="B7" s="4" t="inlineStr">
        <is>
          <t xml:space="preserve"> </t>
        </is>
      </c>
    </row>
    <row r="8">
      <c r="A8" s="4" t="inlineStr">
        <is>
          <t>Aggregate Principal Repurchased</t>
        </is>
      </c>
      <c r="B8" s="7" t="n">
        <v>3.1</v>
      </c>
    </row>
    <row r="9">
      <c r="A9" s="4" t="inlineStr">
        <is>
          <t>Reacquisition Cost</t>
        </is>
      </c>
      <c r="B9" s="7" t="n">
        <v>2.5</v>
      </c>
    </row>
    <row r="10">
      <c r="A10" s="4" t="inlineStr">
        <is>
          <t>8.25% Senior Secured Notes Due 2027 [Member]</t>
        </is>
      </c>
      <c r="B10" s="4" t="inlineStr">
        <is>
          <t xml:space="preserve"> </t>
        </is>
      </c>
    </row>
    <row r="11">
      <c r="A11" s="3" t="inlineStr">
        <is>
          <t>Debt Instrument [Line Items]</t>
        </is>
      </c>
      <c r="B11" s="4" t="inlineStr">
        <is>
          <t xml:space="preserve"> </t>
        </is>
      </c>
    </row>
    <row r="12">
      <c r="A12" s="4" t="inlineStr">
        <is>
          <t>Aggregate Principal Repurchased</t>
        </is>
      </c>
      <c r="B12" s="7" t="n">
        <v>56.9</v>
      </c>
    </row>
    <row r="13">
      <c r="A13" s="4" t="inlineStr">
        <is>
          <t>Reacquisition Cost</t>
        </is>
      </c>
      <c r="B13" s="7" t="n">
        <v>48.3</v>
      </c>
    </row>
    <row r="14">
      <c r="A14" s="4" t="inlineStr">
        <is>
          <t>6.00% Senior Secured Notes Due 2025 [Member]</t>
        </is>
      </c>
      <c r="B14" s="4" t="inlineStr">
        <is>
          <t xml:space="preserve"> </t>
        </is>
      </c>
    </row>
    <row r="15">
      <c r="A15" s="3" t="inlineStr">
        <is>
          <t>Debt Instrument [Line Items]</t>
        </is>
      </c>
      <c r="B15" s="4" t="inlineStr">
        <is>
          <t xml:space="preserve"> </t>
        </is>
      </c>
    </row>
    <row r="16">
      <c r="A16" s="4" t="inlineStr">
        <is>
          <t>Aggregate Principal Repurchased</t>
        </is>
      </c>
      <c r="B16" s="7" t="n">
        <v>25.4</v>
      </c>
    </row>
    <row r="17">
      <c r="A17" s="4" t="inlineStr">
        <is>
          <t>Reacquisition Cost</t>
        </is>
      </c>
      <c r="B17" s="6" t="n">
        <v>24.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Financing - Summary of Debt Repurchase Activity (Parenthetical) (Details)</t>
        </is>
      </c>
      <c r="B1" s="2" t="inlineStr">
        <is>
          <t>6 Months Ended</t>
        </is>
      </c>
    </row>
    <row r="2">
      <c r="B2" s="2" t="inlineStr">
        <is>
          <t>Jun. 30, 2023</t>
        </is>
      </c>
    </row>
    <row r="3">
      <c r="A3" s="4" t="inlineStr">
        <is>
          <t>7.125% Senior Secured Notes Due 2028 [Member]</t>
        </is>
      </c>
      <c r="B3" s="4" t="inlineStr">
        <is>
          <t xml:space="preserve"> </t>
        </is>
      </c>
    </row>
    <row r="4">
      <c r="A4" s="3" t="inlineStr">
        <is>
          <t>Debt Instrument [Line Items]</t>
        </is>
      </c>
      <c r="B4" s="4" t="inlineStr">
        <is>
          <t xml:space="preserve"> </t>
        </is>
      </c>
    </row>
    <row r="5">
      <c r="A5" s="4" t="inlineStr">
        <is>
          <t>Debt instrument interest rate during period</t>
        </is>
      </c>
      <c r="B5" s="11" t="n">
        <v>0.07124999999999999</v>
      </c>
    </row>
    <row r="6">
      <c r="A6" s="4" t="inlineStr">
        <is>
          <t>8.25% Senior Secured Notes Due 2027 [Member]</t>
        </is>
      </c>
      <c r="B6" s="4" t="inlineStr">
        <is>
          <t xml:space="preserve"> </t>
        </is>
      </c>
    </row>
    <row r="7">
      <c r="A7" s="3" t="inlineStr">
        <is>
          <t>Debt Instrument [Line Items]</t>
        </is>
      </c>
      <c r="B7" s="4" t="inlineStr">
        <is>
          <t xml:space="preserve"> </t>
        </is>
      </c>
    </row>
    <row r="8">
      <c r="A8" s="4" t="inlineStr">
        <is>
          <t>Debt instrument interest rate during period</t>
        </is>
      </c>
      <c r="B8" s="12" t="n">
        <v>0.0825</v>
      </c>
    </row>
    <row r="9">
      <c r="A9" s="4" t="inlineStr">
        <is>
          <t>6.00% Senior Secured Notes Due 2025 [Member]</t>
        </is>
      </c>
      <c r="B9" s="4" t="inlineStr">
        <is>
          <t xml:space="preserve"> </t>
        </is>
      </c>
    </row>
    <row r="10">
      <c r="A10" s="3" t="inlineStr">
        <is>
          <t>Debt Instrument [Line Items]</t>
        </is>
      </c>
      <c r="B10" s="4" t="inlineStr">
        <is>
          <t xml:space="preserve"> </t>
        </is>
      </c>
    </row>
    <row r="11">
      <c r="A11" s="4" t="inlineStr">
        <is>
          <t>Debt instrument interest rate during period</t>
        </is>
      </c>
      <c r="B11" s="10" t="n">
        <v>0.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Jun. 30, 2023</t>
        </is>
      </c>
      <c r="C1" s="2" t="inlineStr">
        <is>
          <t>Dec. 31, 2022</t>
        </is>
      </c>
    </row>
    <row r="2">
      <c r="A2" s="4" t="inlineStr">
        <is>
          <t>Carrying Amount [Member] | Liabilitie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6" t="n">
        <v>8.9</v>
      </c>
      <c r="C4" s="6" t="n">
        <v>6.5</v>
      </c>
    </row>
    <row r="5">
      <c r="A5" s="4" t="inlineStr">
        <is>
          <t>Carrying Amount [Member] | Asset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oreign currency contracts</t>
        </is>
      </c>
      <c r="B7" s="7" t="n">
        <v>3.6</v>
      </c>
      <c r="C7" s="7" t="n">
        <v>9.9</v>
      </c>
    </row>
    <row r="8">
      <c r="A8" s="4" t="inlineStr">
        <is>
          <t>Interest rate swap contracts</t>
        </is>
      </c>
      <c r="B8" s="5" t="n">
        <v>0</v>
      </c>
      <c r="C8" s="7" t="n">
        <v>8.6</v>
      </c>
    </row>
    <row r="9">
      <c r="A9" s="4" t="inlineStr">
        <is>
          <t>Fair Value [Member] | Liabilities [Member] |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oreign currency contracts</t>
        </is>
      </c>
      <c r="B11" s="7" t="n">
        <v>8.9</v>
      </c>
      <c r="C11" s="7" t="n">
        <v>6.5</v>
      </c>
    </row>
    <row r="12">
      <c r="A12" s="4" t="inlineStr">
        <is>
          <t>Fair Value [Member] | Assets [Member] |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oreign currency contracts</t>
        </is>
      </c>
      <c r="B14" s="7" t="n">
        <v>3.6</v>
      </c>
      <c r="C14" s="7" t="n">
        <v>9.9</v>
      </c>
    </row>
    <row r="15">
      <c r="A15" s="4" t="inlineStr">
        <is>
          <t>Interest rate swap contracts</t>
        </is>
      </c>
      <c r="B15" s="5" t="n">
        <v>0</v>
      </c>
      <c r="C15" s="7" t="n">
        <v>8.6</v>
      </c>
    </row>
    <row r="16">
      <c r="A16" s="4" t="inlineStr">
        <is>
          <t>7.125% Senior Notes Due 2028 [Member] | Carrying Amount [Member] | Liabil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nior notes</t>
        </is>
      </c>
      <c r="B18" s="7" t="n">
        <v>696.9</v>
      </c>
      <c r="C18" s="5" t="n">
        <v>700</v>
      </c>
    </row>
    <row r="19">
      <c r="A19" s="4" t="inlineStr">
        <is>
          <t>7.125% Senior Notes Due 2028 [Member] | Fair Value [Member] | Liabilities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notes</t>
        </is>
      </c>
      <c r="B21" s="7" t="n">
        <v>494.8</v>
      </c>
      <c r="C21" s="7" t="n">
        <v>502.6</v>
      </c>
    </row>
    <row r="22">
      <c r="A22" s="4" t="inlineStr">
        <is>
          <t>5.00% Senior Notes Due 2027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t>
        </is>
      </c>
      <c r="B24" s="5" t="n">
        <v>750</v>
      </c>
      <c r="C24" s="5" t="n">
        <v>750</v>
      </c>
    </row>
    <row r="25">
      <c r="A25" s="4" t="inlineStr">
        <is>
          <t>5.00% Senior Notes Due 2027 [Member] | Carrying Amount [Member] | Liabilitie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t>
        </is>
      </c>
      <c r="B27" s="5" t="n">
        <v>750</v>
      </c>
      <c r="C27" s="5" t="n">
        <v>750</v>
      </c>
    </row>
    <row r="28">
      <c r="A28" s="4" t="inlineStr">
        <is>
          <t>5.00% Senior Notes Due 2027 [Member] | Fair Value [Member] | Liabilities [Member] |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t>
        </is>
      </c>
      <c r="B30" s="7" t="n">
        <v>521.3</v>
      </c>
      <c r="C30" s="7" t="n">
        <v>513.4</v>
      </c>
    </row>
    <row r="31">
      <c r="A31" s="4" t="inlineStr">
        <is>
          <t>8.25% Senior Notes Due 2027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t>
        </is>
      </c>
      <c r="B33" s="7" t="n">
        <v>943.1</v>
      </c>
      <c r="C33" s="5" t="n">
        <v>1000</v>
      </c>
    </row>
    <row r="34">
      <c r="A34" s="4" t="inlineStr">
        <is>
          <t>8.25% Senior Notes Due 2027 [Member] | Carrying Amount [Member] | Liabilitie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t>
        </is>
      </c>
      <c r="B36" s="7" t="n">
        <v>943.1</v>
      </c>
      <c r="C36" s="5" t="n">
        <v>1000</v>
      </c>
    </row>
    <row r="37">
      <c r="A37" s="4" t="inlineStr">
        <is>
          <t>8.25% Senior Notes Due 2027 [Member] | Fair Value [Member] | Liabilities [Member] | Level 2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t>
        </is>
      </c>
      <c r="B39" s="7" t="n">
        <v>751.2</v>
      </c>
      <c r="C39" s="7" t="n">
        <v>780.8</v>
      </c>
    </row>
    <row r="40">
      <c r="A40" s="4" t="inlineStr">
        <is>
          <t>6.00% Senior Notes Due 2025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notes</t>
        </is>
      </c>
      <c r="B42" s="7" t="n">
        <v>1274.6</v>
      </c>
      <c r="C42" s="5" t="n">
        <v>1300</v>
      </c>
    </row>
    <row r="43">
      <c r="A43" s="4" t="inlineStr">
        <is>
          <t>6.00% Senior Notes Due 2025 [Member] | Carrying Amount [Member] | Liabilitie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nior notes</t>
        </is>
      </c>
      <c r="B45" s="7" t="n">
        <v>1274.6</v>
      </c>
      <c r="C45" s="5" t="n">
        <v>1300</v>
      </c>
    </row>
    <row r="46">
      <c r="A46" s="4" t="inlineStr">
        <is>
          <t>6.00% Senior Notes Due 2025 [Member] | Fair Value [Member] | Liabilities [Member] | Level 2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nior notes</t>
        </is>
      </c>
      <c r="B48" s="7" t="n">
        <v>1185.1</v>
      </c>
      <c r="C48" s="7" t="n">
        <v>1183.4</v>
      </c>
    </row>
    <row r="49">
      <c r="A49" s="4" t="inlineStr">
        <is>
          <t>4.75% Senior Secured Notes Due 2029 [Member] | Carrying Amount [Member] | Liabiliti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nior secured notes</t>
        </is>
      </c>
      <c r="B51" s="5" t="n">
        <v>1250</v>
      </c>
      <c r="C51" s="5" t="n">
        <v>1250</v>
      </c>
    </row>
    <row r="52">
      <c r="A52" s="4" t="inlineStr">
        <is>
          <t>4.75% Senior Secured Notes Due 2029 [Member] | Fair Value [Member] | Liabilities [Member] |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nior notes</t>
        </is>
      </c>
      <c r="B54" s="5" t="n">
        <v>975</v>
      </c>
      <c r="C54" s="5" t="n">
        <v>1000</v>
      </c>
    </row>
    <row r="55">
      <c r="A55" s="4" t="inlineStr">
        <is>
          <t>6.00% Senior Secured Notes Due 2026 [Member] | Carrying Amount [Member] | Liabilitie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secured notes</t>
        </is>
      </c>
      <c r="B57" s="5" t="n">
        <v>1500</v>
      </c>
      <c r="C57" s="5" t="n">
        <v>1500</v>
      </c>
    </row>
    <row r="58">
      <c r="A58" s="4" t="inlineStr">
        <is>
          <t>6.00% Senior Secured Notes Due 2026 [Member] | Fair Value [Member] | Liabilities [Member] | Level 2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notes</t>
        </is>
      </c>
      <c r="B60" s="7" t="n">
        <v>1398.8</v>
      </c>
      <c r="C60" s="7" t="n">
        <v>1383.3</v>
      </c>
    </row>
    <row r="61">
      <c r="A61" s="4" t="inlineStr">
        <is>
          <t>Senior Secured Term Loan Due 2026 (Member) | Carrying Amount [Member] | Liabilitie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secured notes</t>
        </is>
      </c>
      <c r="B63" s="5" t="n">
        <v>3080</v>
      </c>
      <c r="C63" s="5" t="n">
        <v>3096</v>
      </c>
    </row>
    <row r="64">
      <c r="A64" s="4" t="inlineStr">
        <is>
          <t>Senior Secured Term Loan Due 2026 (Member) | Fair Value [Member] | Liabilities [Member] | Level 2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notes</t>
        </is>
      </c>
      <c r="B66" s="6" t="n">
        <v>2964.5</v>
      </c>
      <c r="C66" s="6" t="n">
        <v>29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Additional Information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on-US [Member] | Sales Revenue, Net [Member] | Customer Concentration Risk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424</v>
      </c>
      <c r="C5" s="12" t="n">
        <v>0.381</v>
      </c>
      <c r="D5" s="12" t="n">
        <v>0.382</v>
      </c>
      <c r="E5" s="12" t="n">
        <v>0.3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9" t="n">
        <v>63</v>
      </c>
      <c r="C3" s="6" t="n">
        <v>82.8</v>
      </c>
    </row>
    <row r="4">
      <c r="A4" s="4" t="inlineStr">
        <is>
          <t>Property, plant and equipment, accumulated depreciation</t>
        </is>
      </c>
      <c r="B4" s="6" t="n">
        <v>908.9</v>
      </c>
      <c r="C4" s="6" t="n">
        <v>873.5</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5" t="n">
        <v>200000000</v>
      </c>
      <c r="C7" s="5" t="n">
        <v>200000000</v>
      </c>
    </row>
    <row r="8">
      <c r="A8" s="4" t="inlineStr">
        <is>
          <t>Series A convertible preferred stock, shares issued</t>
        </is>
      </c>
      <c r="B8" s="5" t="n">
        <v>1130776</v>
      </c>
      <c r="C8" s="5" t="n">
        <v>1130776</v>
      </c>
    </row>
    <row r="9">
      <c r="A9" s="4" t="inlineStr">
        <is>
          <t>Series A convertible preferred stock, shares outstanding</t>
        </is>
      </c>
      <c r="B9" s="5" t="n">
        <v>1100310</v>
      </c>
      <c r="C9" s="5" t="n">
        <v>1100310</v>
      </c>
    </row>
    <row r="10">
      <c r="A10" s="4" t="inlineStr">
        <is>
          <t>Common stock, par value</t>
        </is>
      </c>
      <c r="B10" s="8" t="n">
        <v>0.01</v>
      </c>
      <c r="C10" s="8" t="n">
        <v>0.01</v>
      </c>
    </row>
    <row r="11">
      <c r="A11" s="4" t="inlineStr">
        <is>
          <t>Common stock, shares authorized</t>
        </is>
      </c>
      <c r="B11" s="5" t="n">
        <v>1300000000</v>
      </c>
      <c r="C11" s="5" t="n">
        <v>1300000000</v>
      </c>
    </row>
    <row r="12">
      <c r="A12" s="4" t="inlineStr">
        <is>
          <t>Common stock, shares issued</t>
        </is>
      </c>
      <c r="B12" s="5" t="n">
        <v>211912464</v>
      </c>
      <c r="C12" s="5" t="n">
        <v>208371426</v>
      </c>
    </row>
    <row r="13">
      <c r="A13" s="4" t="inlineStr">
        <is>
          <t>Common stock, shares outstanding</t>
        </is>
      </c>
      <c r="B13" s="5" t="n">
        <v>211912464</v>
      </c>
      <c r="C13" s="5" t="n">
        <v>208371426</v>
      </c>
    </row>
    <row r="14">
      <c r="A14" s="4" t="inlineStr">
        <is>
          <t>Treasury stock, Shares</t>
        </is>
      </c>
      <c r="B14" s="5" t="n">
        <v>14342757</v>
      </c>
      <c r="C14" s="5" t="n">
        <v>127266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Summary of Financial Information by Reportable Segment (Detail)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11165.7</v>
      </c>
      <c r="C3" s="6" t="n">
        <v>11685.4</v>
      </c>
    </row>
    <row r="4">
      <c r="A4" s="4" t="inlineStr">
        <is>
          <t>Cash and cash equivalents</t>
        </is>
      </c>
      <c r="B4" s="7" t="n">
        <v>418.1</v>
      </c>
      <c r="C4" s="7" t="n">
        <v>398.1</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7" t="n">
        <v>10189.8</v>
      </c>
      <c r="C7" s="7" t="n">
        <v>10780.6</v>
      </c>
    </row>
    <row r="8">
      <c r="A8" s="4" t="inlineStr">
        <is>
          <t>Operating Segments | CC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7" t="n">
        <v>3955.1</v>
      </c>
      <c r="C10" s="7" t="n">
        <v>4263.8</v>
      </c>
    </row>
    <row r="11">
      <c r="A11" s="4" t="inlineStr">
        <is>
          <t>Operating Segments | OW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7" t="n">
        <v>1081.7</v>
      </c>
      <c r="C13" s="7" t="n">
        <v>1166.8</v>
      </c>
    </row>
    <row r="14">
      <c r="A14" s="4" t="inlineStr">
        <is>
          <t>Operating Segments | NIC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5" t="n">
        <v>1366</v>
      </c>
      <c r="C16" s="7" t="n">
        <v>1338.1</v>
      </c>
    </row>
    <row r="17">
      <c r="A17" s="4" t="inlineStr">
        <is>
          <t>Operating Segments | A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t>
        </is>
      </c>
      <c r="B19" s="5" t="n">
        <v>2529</v>
      </c>
      <c r="C19" s="7" t="n">
        <v>2632.6</v>
      </c>
    </row>
    <row r="20">
      <c r="A20" s="4" t="inlineStr">
        <is>
          <t>Operating Segments | Hom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assets</t>
        </is>
      </c>
      <c r="B22" s="5" t="n">
        <v>1258</v>
      </c>
      <c r="C22" s="7" t="n">
        <v>1379.3</v>
      </c>
    </row>
    <row r="23">
      <c r="A23" s="4" t="inlineStr">
        <is>
          <t>Segment Reconciling Item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Cash and cash equivalents</t>
        </is>
      </c>
      <c r="B25" s="7" t="n">
        <v>418.1</v>
      </c>
      <c r="C25" s="7" t="n">
        <v>398.1</v>
      </c>
    </row>
    <row r="26">
      <c r="A26" s="4" t="inlineStr">
        <is>
          <t>Deferred income tax assets</t>
        </is>
      </c>
      <c r="B26" s="6" t="n">
        <v>557.8</v>
      </c>
      <c r="C26" s="6" t="n">
        <v>50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Net Sales, Adjusted EBITDA, Depreciation Expense and Additions to PP&amp;E by Reportable Segmen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18.4</v>
      </c>
      <c r="C4" s="6" t="n">
        <v>2300.2</v>
      </c>
      <c r="D4" s="6" t="n">
        <v>3919.9</v>
      </c>
      <c r="E4" s="6" t="n">
        <v>4528.8</v>
      </c>
    </row>
    <row r="5">
      <c r="A5" s="4" t="inlineStr">
        <is>
          <t>Total segment adjusted EBITDA</t>
        </is>
      </c>
      <c r="B5" s="7" t="n">
        <v>259.5</v>
      </c>
      <c r="C5" s="7" t="n">
        <v>299.6</v>
      </c>
      <c r="D5" s="7" t="n">
        <v>571.5</v>
      </c>
      <c r="E5" s="7" t="n">
        <v>552.9</v>
      </c>
    </row>
    <row r="6">
      <c r="A6" s="4" t="inlineStr">
        <is>
          <t>Amortization of intangible assets</t>
        </is>
      </c>
      <c r="B6" s="7" t="n">
        <v>-101.4</v>
      </c>
      <c r="C6" s="5" t="n">
        <v>-139</v>
      </c>
      <c r="D6" s="7" t="n">
        <v>-227.8</v>
      </c>
      <c r="E6" s="7" t="n">
        <v>-279.7</v>
      </c>
    </row>
    <row r="7">
      <c r="A7" s="4" t="inlineStr">
        <is>
          <t>Restructuring credits, net</t>
        </is>
      </c>
      <c r="B7" s="7" t="n">
        <v>-35.5</v>
      </c>
      <c r="C7" s="7" t="n">
        <v>-38.5</v>
      </c>
      <c r="D7" s="7" t="n">
        <v>-31.4</v>
      </c>
      <c r="E7" s="7" t="n">
        <v>-50.6</v>
      </c>
    </row>
    <row r="8">
      <c r="A8" s="4" t="inlineStr">
        <is>
          <t>Equity-based compensation</t>
        </is>
      </c>
      <c r="B8" s="7" t="n">
        <v>-10.7</v>
      </c>
      <c r="C8" s="7" t="n">
        <v>-12.3</v>
      </c>
      <c r="D8" s="7" t="n">
        <v>-24.2</v>
      </c>
      <c r="E8" s="7" t="n">
        <v>-28.9</v>
      </c>
    </row>
    <row r="9">
      <c r="A9" s="4" t="inlineStr">
        <is>
          <t>Transaction, transformation and integration costs</t>
        </is>
      </c>
      <c r="B9" s="7" t="n">
        <v>-6.5</v>
      </c>
      <c r="C9" s="7" t="n">
        <v>-14.9</v>
      </c>
      <c r="D9" s="7" t="n">
        <v>-9.1</v>
      </c>
      <c r="E9" s="7" t="n">
        <v>-30.5</v>
      </c>
    </row>
    <row r="10">
      <c r="A10" s="4" t="inlineStr">
        <is>
          <t>Acquisition accounting adjustments</t>
        </is>
      </c>
      <c r="B10" s="7" t="n">
        <v>-0.5</v>
      </c>
      <c r="C10" s="7" t="n">
        <v>-1.8</v>
      </c>
      <c r="D10" s="7" t="n">
        <v>-1.3</v>
      </c>
      <c r="E10" s="7" t="n">
        <v>-3.6</v>
      </c>
    </row>
    <row r="11">
      <c r="A11" s="4" t="inlineStr">
        <is>
          <t>Patent claims and litigation settlements</t>
        </is>
      </c>
      <c r="B11" s="5" t="n">
        <v>0</v>
      </c>
      <c r="C11" s="5" t="n">
        <v>-1</v>
      </c>
      <c r="D11" s="5" t="n">
        <v>11</v>
      </c>
      <c r="E11" s="7" t="n">
        <v>-2.2</v>
      </c>
    </row>
    <row r="12">
      <c r="A12" s="4" t="inlineStr">
        <is>
          <t>Recovery (reserve) of Russian accounts receivable</t>
        </is>
      </c>
      <c r="B12" s="5" t="n">
        <v>2</v>
      </c>
      <c r="C12" s="7" t="n">
        <v>1.7</v>
      </c>
      <c r="D12" s="5" t="n">
        <v>2</v>
      </c>
      <c r="E12" s="7" t="n">
        <v>-3.8</v>
      </c>
    </row>
    <row r="13">
      <c r="A13" s="4" t="inlineStr">
        <is>
          <t>Cyber Incident Costs</t>
        </is>
      </c>
      <c r="B13" s="7" t="n">
        <v>-4.1</v>
      </c>
      <c r="C13" s="5" t="n">
        <v>0</v>
      </c>
      <c r="D13" s="7" t="n">
        <v>-4.1</v>
      </c>
      <c r="E13" s="5" t="n">
        <v>0</v>
      </c>
    </row>
    <row r="14">
      <c r="A14" s="4" t="inlineStr">
        <is>
          <t>Depreciation</t>
        </is>
      </c>
      <c r="B14" s="7" t="n">
        <v>-30.6</v>
      </c>
      <c r="C14" s="7" t="n">
        <v>-30.7</v>
      </c>
      <c r="D14" s="7" t="n">
        <v>-61.9</v>
      </c>
      <c r="E14" s="7" t="n">
        <v>-63.7</v>
      </c>
    </row>
    <row r="15">
      <c r="A15" s="4" t="inlineStr">
        <is>
          <t>Consolidated operating income</t>
        </is>
      </c>
      <c r="B15" s="7" t="n">
        <v>72.2</v>
      </c>
      <c r="C15" s="7" t="n">
        <v>63.1</v>
      </c>
      <c r="D15" s="7" t="n">
        <v>224.7</v>
      </c>
      <c r="E15" s="7" t="n">
        <v>89.90000000000001</v>
      </c>
    </row>
    <row r="16">
      <c r="A16" s="4" t="inlineStr">
        <is>
          <t>Additions to property, plant and equipment</t>
        </is>
      </c>
      <c r="B16" s="7" t="n">
        <v>20.8</v>
      </c>
      <c r="C16" s="7" t="n">
        <v>27.7</v>
      </c>
      <c r="D16" s="7" t="n">
        <v>35.2</v>
      </c>
      <c r="E16" s="7" t="n">
        <v>55.1</v>
      </c>
    </row>
    <row r="17">
      <c r="A17" s="4" t="inlineStr">
        <is>
          <t>CC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698.9</v>
      </c>
      <c r="C19" s="7" t="n">
        <v>986.7</v>
      </c>
      <c r="D19" s="7" t="n">
        <v>1521.7</v>
      </c>
      <c r="E19" s="7" t="n">
        <v>1824.7</v>
      </c>
    </row>
    <row r="20">
      <c r="A20" s="4" t="inlineStr">
        <is>
          <t>Total segment adjusted EBITDA</t>
        </is>
      </c>
      <c r="B20" s="7" t="n">
        <v>79.59999999999999</v>
      </c>
      <c r="C20" s="5" t="n">
        <v>169</v>
      </c>
      <c r="D20" s="7" t="n">
        <v>227.2</v>
      </c>
      <c r="E20" s="7" t="n">
        <v>267.5</v>
      </c>
    </row>
    <row r="21">
      <c r="A21" s="4" t="inlineStr">
        <is>
          <t>Restructuring credits, net</t>
        </is>
      </c>
      <c r="B21" s="7" t="n">
        <v>-13.2</v>
      </c>
      <c r="C21" s="7" t="n">
        <v>-10.3</v>
      </c>
      <c r="D21" s="7" t="n">
        <v>1.9</v>
      </c>
      <c r="E21" s="7" t="n">
        <v>-13.2</v>
      </c>
    </row>
    <row r="22">
      <c r="A22" s="4" t="inlineStr">
        <is>
          <t>Depreciation</t>
        </is>
      </c>
      <c r="B22" s="7" t="n">
        <v>15.1</v>
      </c>
      <c r="C22" s="7" t="n">
        <v>14.3</v>
      </c>
      <c r="D22" s="7" t="n">
        <v>30.6</v>
      </c>
      <c r="E22" s="7" t="n">
        <v>28.4</v>
      </c>
    </row>
    <row r="23">
      <c r="A23" s="4" t="inlineStr">
        <is>
          <t>Additions to property, plant and equipment</t>
        </is>
      </c>
      <c r="B23" s="7" t="n">
        <v>10.8</v>
      </c>
      <c r="C23" s="7" t="n">
        <v>18.2</v>
      </c>
      <c r="D23" s="7" t="n">
        <v>19.3</v>
      </c>
      <c r="E23" s="7" t="n">
        <v>35.6</v>
      </c>
    </row>
    <row r="24">
      <c r="A24" s="4" t="inlineStr">
        <is>
          <t>OWN [Member]</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7" t="n">
        <v>228.8</v>
      </c>
      <c r="C26" s="7" t="n">
        <v>390.9</v>
      </c>
      <c r="D26" s="7" t="n">
        <v>487.2</v>
      </c>
      <c r="E26" s="5" t="n">
        <v>781</v>
      </c>
    </row>
    <row r="27">
      <c r="A27" s="4" t="inlineStr">
        <is>
          <t>Total segment adjusted EBITDA</t>
        </is>
      </c>
      <c r="B27" s="7" t="n">
        <v>41.7</v>
      </c>
      <c r="C27" s="7" t="n">
        <v>75.3</v>
      </c>
      <c r="D27" s="7" t="n">
        <v>101.3</v>
      </c>
      <c r="E27" s="7" t="n">
        <v>146.3</v>
      </c>
    </row>
    <row r="28">
      <c r="A28" s="4" t="inlineStr">
        <is>
          <t>Restructuring credits, net</t>
        </is>
      </c>
      <c r="B28" s="7" t="n">
        <v>-3.8</v>
      </c>
      <c r="C28" s="7" t="n">
        <v>-17.3</v>
      </c>
      <c r="D28" s="7" t="n">
        <v>-3.9</v>
      </c>
      <c r="E28" s="7" t="n">
        <v>-19.5</v>
      </c>
    </row>
    <row r="29">
      <c r="A29" s="4" t="inlineStr">
        <is>
          <t>Depreciation</t>
        </is>
      </c>
      <c r="B29" s="7" t="n">
        <v>3.3</v>
      </c>
      <c r="C29" s="7" t="n">
        <v>3.6</v>
      </c>
      <c r="D29" s="7" t="n">
        <v>6.5</v>
      </c>
      <c r="E29" s="7" t="n">
        <v>7.4</v>
      </c>
    </row>
    <row r="30">
      <c r="A30" s="4" t="inlineStr">
        <is>
          <t>Additions to property, plant and equipment</t>
        </is>
      </c>
      <c r="B30" s="7" t="n">
        <v>1.3</v>
      </c>
      <c r="C30" s="7" t="n">
        <v>2.3</v>
      </c>
      <c r="D30" s="7" t="n">
        <v>2.6</v>
      </c>
      <c r="E30" s="7" t="n">
        <v>5.2</v>
      </c>
    </row>
    <row r="31">
      <c r="A31" s="4" t="inlineStr">
        <is>
          <t>NIC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7" t="n">
        <v>327.6</v>
      </c>
      <c r="C33" s="7" t="n">
        <v>205.4</v>
      </c>
      <c r="D33" s="7" t="n">
        <v>612.1</v>
      </c>
      <c r="E33" s="7" t="n">
        <v>393.4</v>
      </c>
    </row>
    <row r="34">
      <c r="A34" s="4" t="inlineStr">
        <is>
          <t>Total segment adjusted EBITDA</t>
        </is>
      </c>
      <c r="B34" s="7" t="n">
        <v>74.90000000000001</v>
      </c>
      <c r="C34" s="7" t="n">
        <v>-15.3</v>
      </c>
      <c r="D34" s="7" t="n">
        <v>132.9</v>
      </c>
      <c r="E34" s="7" t="n">
        <v>-29.1</v>
      </c>
    </row>
    <row r="35">
      <c r="A35" s="4" t="inlineStr">
        <is>
          <t>Restructuring credits, net</t>
        </is>
      </c>
      <c r="B35" s="5" t="n">
        <v>-9</v>
      </c>
      <c r="C35" s="7" t="n">
        <v>-5.8</v>
      </c>
      <c r="D35" s="5" t="n">
        <v>-11</v>
      </c>
      <c r="E35" s="7" t="n">
        <v>-9.4</v>
      </c>
    </row>
    <row r="36">
      <c r="A36" s="4" t="inlineStr">
        <is>
          <t>Depreciation</t>
        </is>
      </c>
      <c r="B36" s="7" t="n">
        <v>3.3</v>
      </c>
      <c r="C36" s="7" t="n">
        <v>3.5</v>
      </c>
      <c r="D36" s="7" t="n">
        <v>6.6</v>
      </c>
      <c r="E36" s="7" t="n">
        <v>7.9</v>
      </c>
    </row>
    <row r="37">
      <c r="A37" s="4" t="inlineStr">
        <is>
          <t>Additions to property, plant and equipment</t>
        </is>
      </c>
      <c r="B37" s="7" t="n">
        <v>1.4</v>
      </c>
      <c r="C37" s="7" t="n">
        <v>1.5</v>
      </c>
      <c r="D37" s="7" t="n">
        <v>2.4</v>
      </c>
      <c r="E37" s="7" t="n">
        <v>3.7</v>
      </c>
    </row>
    <row r="38">
      <c r="A38" s="4" t="inlineStr">
        <is>
          <t>ANS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333.5</v>
      </c>
      <c r="C40" s="7" t="n">
        <v>293.3</v>
      </c>
      <c r="D40" s="7" t="n">
        <v>632.2</v>
      </c>
      <c r="E40" s="7" t="n">
        <v>610.1</v>
      </c>
    </row>
    <row r="41">
      <c r="A41" s="4" t="inlineStr">
        <is>
          <t>Total segment adjusted EBITDA</t>
        </is>
      </c>
      <c r="B41" s="7" t="n">
        <v>66.3</v>
      </c>
      <c r="C41" s="7" t="n">
        <v>57.8</v>
      </c>
      <c r="D41" s="7" t="n">
        <v>116.4</v>
      </c>
      <c r="E41" s="7" t="n">
        <v>132.1</v>
      </c>
    </row>
    <row r="42">
      <c r="A42" s="4" t="inlineStr">
        <is>
          <t>Restructuring credits, net</t>
        </is>
      </c>
      <c r="B42" s="7" t="n">
        <v>-9.300000000000001</v>
      </c>
      <c r="C42" s="7" t="n">
        <v>-4.8</v>
      </c>
      <c r="D42" s="7" t="n">
        <v>-10.7</v>
      </c>
      <c r="E42" s="7" t="n">
        <v>-7.4</v>
      </c>
    </row>
    <row r="43">
      <c r="A43" s="4" t="inlineStr">
        <is>
          <t>Depreciation</t>
        </is>
      </c>
      <c r="B43" s="7" t="n">
        <v>5.6</v>
      </c>
      <c r="C43" s="7" t="n">
        <v>5.4</v>
      </c>
      <c r="D43" s="7" t="n">
        <v>11.3</v>
      </c>
      <c r="E43" s="7" t="n">
        <v>11.3</v>
      </c>
    </row>
    <row r="44">
      <c r="A44" s="4" t="inlineStr">
        <is>
          <t>Additions to property, plant and equipment</t>
        </is>
      </c>
      <c r="B44" s="7" t="n">
        <v>5.6</v>
      </c>
      <c r="C44" s="7" t="n">
        <v>4.1</v>
      </c>
      <c r="D44" s="7" t="n">
        <v>7.8</v>
      </c>
      <c r="E44" s="7" t="n">
        <v>6.5</v>
      </c>
    </row>
    <row r="45">
      <c r="A45" s="4" t="inlineStr">
        <is>
          <t>Home [Memb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sales</t>
        </is>
      </c>
      <c r="B47" s="7" t="n">
        <v>329.6</v>
      </c>
      <c r="C47" s="7" t="n">
        <v>423.9</v>
      </c>
      <c r="D47" s="7" t="n">
        <v>666.7</v>
      </c>
      <c r="E47" s="7" t="n">
        <v>919.6</v>
      </c>
    </row>
    <row r="48">
      <c r="A48" s="4" t="inlineStr">
        <is>
          <t>Total segment adjusted EBITDA</t>
        </is>
      </c>
      <c r="B48" s="5" t="n">
        <v>-3</v>
      </c>
      <c r="C48" s="7" t="n">
        <v>12.8</v>
      </c>
      <c r="D48" s="7" t="n">
        <v>-6.3</v>
      </c>
      <c r="E48" s="7" t="n">
        <v>36.1</v>
      </c>
    </row>
    <row r="49">
      <c r="A49" s="4" t="inlineStr">
        <is>
          <t>Depreciation</t>
        </is>
      </c>
      <c r="B49" s="7" t="n">
        <v>3.3</v>
      </c>
      <c r="C49" s="7" t="n">
        <v>3.9</v>
      </c>
      <c r="D49" s="7" t="n">
        <v>6.9</v>
      </c>
      <c r="E49" s="7" t="n">
        <v>8.699999999999999</v>
      </c>
    </row>
    <row r="50">
      <c r="A50" s="4" t="inlineStr">
        <is>
          <t>Additions to property, plant and equipment</t>
        </is>
      </c>
      <c r="B50" s="6" t="n">
        <v>1.7</v>
      </c>
      <c r="C50" s="6" t="n">
        <v>1.6</v>
      </c>
      <c r="D50" s="6" t="n">
        <v>3.1</v>
      </c>
      <c r="E50" s="6" t="n">
        <v>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and Geographic Information - Summary of Net Sales by Reportable Segment, Disaggregated Based on Geographic Reg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18.4</v>
      </c>
      <c r="C4" s="6" t="n">
        <v>2300.2</v>
      </c>
      <c r="D4" s="6" t="n">
        <v>3919.9</v>
      </c>
      <c r="E4" s="6" t="n">
        <v>4528.8</v>
      </c>
    </row>
    <row r="5">
      <c r="A5" s="4" t="inlineStr">
        <is>
          <t>CC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7" t="n">
        <v>698.9</v>
      </c>
      <c r="C7" s="7" t="n">
        <v>986.7</v>
      </c>
      <c r="D7" s="7" t="n">
        <v>1521.7</v>
      </c>
      <c r="E7" s="7" t="n">
        <v>1824.7</v>
      </c>
    </row>
    <row r="8">
      <c r="A8" s="4" t="inlineStr">
        <is>
          <t>OWN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228.8</v>
      </c>
      <c r="C10" s="7" t="n">
        <v>390.9</v>
      </c>
      <c r="D10" s="7" t="n">
        <v>487.2</v>
      </c>
      <c r="E10" s="5" t="n">
        <v>781</v>
      </c>
    </row>
    <row r="11">
      <c r="A11" s="4" t="inlineStr">
        <is>
          <t>NIC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327.6</v>
      </c>
      <c r="C13" s="7" t="n">
        <v>205.4</v>
      </c>
      <c r="D13" s="7" t="n">
        <v>612.1</v>
      </c>
      <c r="E13" s="7" t="n">
        <v>393.4</v>
      </c>
    </row>
    <row r="14">
      <c r="A14" s="4" t="inlineStr">
        <is>
          <t>ANS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33.5</v>
      </c>
      <c r="C16" s="7" t="n">
        <v>293.3</v>
      </c>
      <c r="D16" s="7" t="n">
        <v>632.2</v>
      </c>
      <c r="E16" s="7" t="n">
        <v>610.1</v>
      </c>
    </row>
    <row r="17">
      <c r="A17" s="4" t="inlineStr">
        <is>
          <t>Home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329.6</v>
      </c>
      <c r="C19" s="7" t="n">
        <v>423.9</v>
      </c>
      <c r="D19" s="7" t="n">
        <v>666.7</v>
      </c>
      <c r="E19" s="7" t="n">
        <v>919.6</v>
      </c>
    </row>
    <row r="20">
      <c r="A20" s="4" t="inlineStr">
        <is>
          <t>United States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1105.4</v>
      </c>
      <c r="C22" s="7" t="n">
        <v>1424.3</v>
      </c>
      <c r="D22" s="7" t="n">
        <v>2423.4</v>
      </c>
      <c r="E22" s="7" t="n">
        <v>2771.4</v>
      </c>
    </row>
    <row r="23">
      <c r="A23" s="4" t="inlineStr">
        <is>
          <t>United States [Member] | CC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444.8</v>
      </c>
      <c r="C25" s="7" t="n">
        <v>637.5</v>
      </c>
      <c r="D25" s="7" t="n">
        <v>1009.3</v>
      </c>
      <c r="E25" s="7" t="n">
        <v>1179.9</v>
      </c>
    </row>
    <row r="26">
      <c r="A26" s="4" t="inlineStr">
        <is>
          <t>United States [Member] | OWN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39.5</v>
      </c>
      <c r="C28" s="7" t="n">
        <v>292.2</v>
      </c>
      <c r="D28" s="7" t="n">
        <v>324.2</v>
      </c>
      <c r="E28" s="7" t="n">
        <v>563.1</v>
      </c>
    </row>
    <row r="29">
      <c r="A29" s="4" t="inlineStr">
        <is>
          <t>United States [Member] | NICS [Member]</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77.2</v>
      </c>
      <c r="C31" s="7" t="n">
        <v>128.9</v>
      </c>
      <c r="D31" s="7" t="n">
        <v>351.9</v>
      </c>
      <c r="E31" s="7" t="n">
        <v>226.2</v>
      </c>
    </row>
    <row r="32">
      <c r="A32" s="4" t="inlineStr">
        <is>
          <t>United States [Member] | ANS [Memb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235.3</v>
      </c>
      <c r="C34" s="7" t="n">
        <v>202.7</v>
      </c>
      <c r="D34" s="7" t="n">
        <v>458.9</v>
      </c>
      <c r="E34" s="7" t="n">
        <v>394.9</v>
      </c>
    </row>
    <row r="35">
      <c r="A35" s="4" t="inlineStr">
        <is>
          <t>United States [Member] | Home [Member]</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08.6</v>
      </c>
      <c r="C37" s="5" t="n">
        <v>163</v>
      </c>
      <c r="D37" s="7" t="n">
        <v>279.1</v>
      </c>
      <c r="E37" s="7" t="n">
        <v>407.3</v>
      </c>
    </row>
    <row r="38">
      <c r="A38" s="4" t="inlineStr">
        <is>
          <t>Europe, Middle East and Africa (EMEA) [Member]</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369.8</v>
      </c>
      <c r="C40" s="7" t="n">
        <v>378.4</v>
      </c>
      <c r="D40" s="7" t="n">
        <v>696.3</v>
      </c>
      <c r="E40" s="7" t="n">
        <v>784.8</v>
      </c>
    </row>
    <row r="41">
      <c r="A41" s="4" t="inlineStr">
        <is>
          <t>Europe, Middle East and Africa (EMEA) [Member] | CCS [Member]</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103.9</v>
      </c>
      <c r="C43" s="7" t="n">
        <v>145.4</v>
      </c>
      <c r="D43" s="7" t="n">
        <v>217.3</v>
      </c>
      <c r="E43" s="5" t="n">
        <v>277</v>
      </c>
    </row>
    <row r="44">
      <c r="A44" s="4" t="inlineStr">
        <is>
          <t>Europe, Middle East and Africa (EMEA) [Member] | OWN [Memb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59.3</v>
      </c>
      <c r="C46" s="7" t="n">
        <v>48.1</v>
      </c>
      <c r="D46" s="7" t="n">
        <v>107.1</v>
      </c>
      <c r="E46" s="7" t="n">
        <v>119.5</v>
      </c>
    </row>
    <row r="47">
      <c r="A47" s="4" t="inlineStr">
        <is>
          <t>Europe, Middle East and Africa (EMEA) [Member] | NICS [Memb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90.90000000000001</v>
      </c>
      <c r="C49" s="7" t="n">
        <v>41.5</v>
      </c>
      <c r="D49" s="7" t="n">
        <v>160.9</v>
      </c>
      <c r="E49" s="7" t="n">
        <v>102.7</v>
      </c>
    </row>
    <row r="50">
      <c r="A50" s="4" t="inlineStr">
        <is>
          <t>Europe, Middle East and Africa (EMEA) [Member] | ANS [Member]</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28.4</v>
      </c>
      <c r="C52" s="7" t="n">
        <v>26.4</v>
      </c>
      <c r="D52" s="7" t="n">
        <v>61.8</v>
      </c>
      <c r="E52" s="7" t="n">
        <v>58.4</v>
      </c>
    </row>
    <row r="53">
      <c r="A53" s="4" t="inlineStr">
        <is>
          <t>Europe, Middle East and Africa (EMEA) [Member] | Home [Memb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87.3</v>
      </c>
      <c r="C55" s="5" t="n">
        <v>117</v>
      </c>
      <c r="D55" s="7" t="n">
        <v>149.2</v>
      </c>
      <c r="E55" s="7" t="n">
        <v>227.2</v>
      </c>
    </row>
    <row r="56">
      <c r="A56" s="4" t="inlineStr">
        <is>
          <t>Asia Pacific (APAC) [Member]</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95</v>
      </c>
      <c r="C58" s="7" t="n">
        <v>223.1</v>
      </c>
      <c r="D58" s="7" t="n">
        <v>353.9</v>
      </c>
      <c r="E58" s="7" t="n">
        <v>426.5</v>
      </c>
    </row>
    <row r="59">
      <c r="A59" s="4" t="inlineStr">
        <is>
          <t>Asia Pacific (APAC) [Member] | CCS [Member]</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97.3</v>
      </c>
      <c r="C61" s="7" t="n">
        <v>126.9</v>
      </c>
      <c r="D61" s="7" t="n">
        <v>187.4</v>
      </c>
      <c r="E61" s="7" t="n">
        <v>228.3</v>
      </c>
    </row>
    <row r="62">
      <c r="A62" s="4" t="inlineStr">
        <is>
          <t>Asia Pacific (APAC) [Member] | OWN [Member]</t>
        </is>
      </c>
      <c r="B62" s="4" t="inlineStr">
        <is>
          <t xml:space="preserve"> </t>
        </is>
      </c>
      <c r="C62" s="4" t="inlineStr">
        <is>
          <t xml:space="preserve"> </t>
        </is>
      </c>
      <c r="D62" s="4" t="inlineStr">
        <is>
          <t xml:space="preserve"> </t>
        </is>
      </c>
      <c r="E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23.4</v>
      </c>
      <c r="C64" s="7" t="n">
        <v>30.2</v>
      </c>
      <c r="D64" s="7" t="n">
        <v>43.7</v>
      </c>
      <c r="E64" s="7" t="n">
        <v>58.4</v>
      </c>
    </row>
    <row r="65">
      <c r="A65" s="4" t="inlineStr">
        <is>
          <t>Asia Pacific (APAC) [Member] | NICS [Member]</t>
        </is>
      </c>
      <c r="B65" s="4" t="inlineStr">
        <is>
          <t xml:space="preserve"> </t>
        </is>
      </c>
      <c r="C65" s="4" t="inlineStr">
        <is>
          <t xml:space="preserve"> </t>
        </is>
      </c>
      <c r="D65" s="4" t="inlineStr">
        <is>
          <t xml:space="preserve"> </t>
        </is>
      </c>
      <c r="E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c r="E66" s="4" t="inlineStr">
        <is>
          <t xml:space="preserve"> </t>
        </is>
      </c>
    </row>
    <row r="67">
      <c r="A67" s="4" t="inlineStr">
        <is>
          <t>Net sales</t>
        </is>
      </c>
      <c r="B67" s="7" t="n">
        <v>46.3</v>
      </c>
      <c r="C67" s="7" t="n">
        <v>27.1</v>
      </c>
      <c r="D67" s="7" t="n">
        <v>75.5</v>
      </c>
      <c r="E67" s="7" t="n">
        <v>51.1</v>
      </c>
    </row>
    <row r="68">
      <c r="A68" s="4" t="inlineStr">
        <is>
          <t>Asia Pacific (APAC) [Member] | ANS [Member]</t>
        </is>
      </c>
      <c r="B68" s="4" t="inlineStr">
        <is>
          <t xml:space="preserve"> </t>
        </is>
      </c>
      <c r="C68" s="4" t="inlineStr">
        <is>
          <t xml:space="preserve"> </t>
        </is>
      </c>
      <c r="D68" s="4" t="inlineStr">
        <is>
          <t xml:space="preserve"> </t>
        </is>
      </c>
      <c r="E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6.1</v>
      </c>
      <c r="C70" s="7" t="n">
        <v>16.4</v>
      </c>
      <c r="D70" s="7" t="n">
        <v>11.1</v>
      </c>
      <c r="E70" s="7" t="n">
        <v>45.6</v>
      </c>
    </row>
    <row r="71">
      <c r="A71" s="4" t="inlineStr">
        <is>
          <t>Asia Pacific (APAC) [Member] | Home [Member]</t>
        </is>
      </c>
      <c r="B71" s="4" t="inlineStr">
        <is>
          <t xml:space="preserve"> </t>
        </is>
      </c>
      <c r="C71" s="4" t="inlineStr">
        <is>
          <t xml:space="preserve"> </t>
        </is>
      </c>
      <c r="D71" s="4" t="inlineStr">
        <is>
          <t xml:space="preserve"> </t>
        </is>
      </c>
      <c r="E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c r="E72" s="4" t="inlineStr">
        <is>
          <t xml:space="preserve"> </t>
        </is>
      </c>
    </row>
    <row r="73">
      <c r="A73" s="4" t="inlineStr">
        <is>
          <t>Net sales</t>
        </is>
      </c>
      <c r="B73" s="7" t="n">
        <v>21.9</v>
      </c>
      <c r="C73" s="7" t="n">
        <v>22.5</v>
      </c>
      <c r="D73" s="7" t="n">
        <v>36.2</v>
      </c>
      <c r="E73" s="7" t="n">
        <v>43.1</v>
      </c>
    </row>
    <row r="74">
      <c r="A74" s="4" t="inlineStr">
        <is>
          <t>Caribbean and Latin America (CALA) [Member]</t>
        </is>
      </c>
      <c r="B74" s="4" t="inlineStr">
        <is>
          <t xml:space="preserve"> </t>
        </is>
      </c>
      <c r="C74" s="4" t="inlineStr">
        <is>
          <t xml:space="preserve"> </t>
        </is>
      </c>
      <c r="D74" s="4" t="inlineStr">
        <is>
          <t xml:space="preserve"> </t>
        </is>
      </c>
      <c r="E74" s="4" t="inlineStr">
        <is>
          <t xml:space="preserve"> </t>
        </is>
      </c>
    </row>
    <row r="75">
      <c r="A75" s="3" t="inlineStr">
        <is>
          <t>Revenues From External Customers And Long Lived Assets [Line Items]</t>
        </is>
      </c>
      <c r="B75" s="4" t="inlineStr">
        <is>
          <t xml:space="preserve"> </t>
        </is>
      </c>
      <c r="C75" s="4" t="inlineStr">
        <is>
          <t xml:space="preserve"> </t>
        </is>
      </c>
      <c r="D75" s="4" t="inlineStr">
        <is>
          <t xml:space="preserve"> </t>
        </is>
      </c>
      <c r="E75" s="4" t="inlineStr">
        <is>
          <t xml:space="preserve"> </t>
        </is>
      </c>
    </row>
    <row r="76">
      <c r="A76" s="4" t="inlineStr">
        <is>
          <t>Net sales</t>
        </is>
      </c>
      <c r="B76" s="7" t="n">
        <v>128.2</v>
      </c>
      <c r="C76" s="7" t="n">
        <v>150.4</v>
      </c>
      <c r="D76" s="7" t="n">
        <v>236.1</v>
      </c>
      <c r="E76" s="7" t="n">
        <v>312.7</v>
      </c>
    </row>
    <row r="77">
      <c r="A77" s="4" t="inlineStr">
        <is>
          <t>Caribbean and Latin America (CALA) [Member] | CCS [Member]</t>
        </is>
      </c>
      <c r="B77" s="4" t="inlineStr">
        <is>
          <t xml:space="preserve"> </t>
        </is>
      </c>
      <c r="C77" s="4" t="inlineStr">
        <is>
          <t xml:space="preserve"> </t>
        </is>
      </c>
      <c r="D77" s="4" t="inlineStr">
        <is>
          <t xml:space="preserve"> </t>
        </is>
      </c>
      <c r="E77" s="4" t="inlineStr">
        <is>
          <t xml:space="preserve"> </t>
        </is>
      </c>
    </row>
    <row r="78">
      <c r="A78" s="3" t="inlineStr">
        <is>
          <t>Revenues From External Customers And Long Lived Assets [Line Items]</t>
        </is>
      </c>
      <c r="B78" s="4" t="inlineStr">
        <is>
          <t xml:space="preserve"> </t>
        </is>
      </c>
      <c r="C78" s="4" t="inlineStr">
        <is>
          <t xml:space="preserve"> </t>
        </is>
      </c>
      <c r="D78" s="4" t="inlineStr">
        <is>
          <t xml:space="preserve"> </t>
        </is>
      </c>
      <c r="E78" s="4" t="inlineStr">
        <is>
          <t xml:space="preserve"> </t>
        </is>
      </c>
    </row>
    <row r="79">
      <c r="A79" s="4" t="inlineStr">
        <is>
          <t>Net sales</t>
        </is>
      </c>
      <c r="B79" s="7" t="n">
        <v>40.8</v>
      </c>
      <c r="C79" s="7" t="n">
        <v>51.9</v>
      </c>
      <c r="D79" s="7" t="n">
        <v>78.2</v>
      </c>
      <c r="E79" s="7" t="n">
        <v>93.90000000000001</v>
      </c>
    </row>
    <row r="80">
      <c r="A80" s="4" t="inlineStr">
        <is>
          <t>Caribbean and Latin America (CALA) [Member] | OWN [Member]</t>
        </is>
      </c>
      <c r="B80" s="4" t="inlineStr">
        <is>
          <t xml:space="preserve"> </t>
        </is>
      </c>
      <c r="C80" s="4" t="inlineStr">
        <is>
          <t xml:space="preserve"> </t>
        </is>
      </c>
      <c r="D80" s="4" t="inlineStr">
        <is>
          <t xml:space="preserve"> </t>
        </is>
      </c>
      <c r="E80" s="4" t="inlineStr">
        <is>
          <t xml:space="preserve"> </t>
        </is>
      </c>
    </row>
    <row r="81">
      <c r="A81" s="3" t="inlineStr">
        <is>
          <t>Revenues From External Customers And Long Lived Assets [Line Items]</t>
        </is>
      </c>
      <c r="B81" s="4" t="inlineStr">
        <is>
          <t xml:space="preserve"> </t>
        </is>
      </c>
      <c r="C81" s="4" t="inlineStr">
        <is>
          <t xml:space="preserve"> </t>
        </is>
      </c>
      <c r="D81" s="4" t="inlineStr">
        <is>
          <t xml:space="preserve"> </t>
        </is>
      </c>
      <c r="E81" s="4" t="inlineStr">
        <is>
          <t xml:space="preserve"> </t>
        </is>
      </c>
    </row>
    <row r="82">
      <c r="A82" s="4" t="inlineStr">
        <is>
          <t>Net sales</t>
        </is>
      </c>
      <c r="B82" s="7" t="n">
        <v>4.4</v>
      </c>
      <c r="C82" s="7" t="n">
        <v>7.7</v>
      </c>
      <c r="D82" s="7" t="n">
        <v>7.6</v>
      </c>
      <c r="E82" s="7" t="n">
        <v>16.5</v>
      </c>
    </row>
    <row r="83">
      <c r="A83" s="4" t="inlineStr">
        <is>
          <t>Caribbean and Latin America (CALA) [Member] | NICS [Member]</t>
        </is>
      </c>
      <c r="B83" s="4" t="inlineStr">
        <is>
          <t xml:space="preserve"> </t>
        </is>
      </c>
      <c r="C83" s="4" t="inlineStr">
        <is>
          <t xml:space="preserve"> </t>
        </is>
      </c>
      <c r="D83" s="4" t="inlineStr">
        <is>
          <t xml:space="preserve"> </t>
        </is>
      </c>
      <c r="E83" s="4" t="inlineStr">
        <is>
          <t xml:space="preserve"> </t>
        </is>
      </c>
    </row>
    <row r="84">
      <c r="A84" s="3" t="inlineStr">
        <is>
          <t>Revenues From External Customers And Long Lived Assets [Line Items]</t>
        </is>
      </c>
      <c r="B84" s="4" t="inlineStr">
        <is>
          <t xml:space="preserve"> </t>
        </is>
      </c>
      <c r="C84" s="4" t="inlineStr">
        <is>
          <t xml:space="preserve"> </t>
        </is>
      </c>
      <c r="D84" s="4" t="inlineStr">
        <is>
          <t xml:space="preserve"> </t>
        </is>
      </c>
      <c r="E84" s="4" t="inlineStr">
        <is>
          <t xml:space="preserve"> </t>
        </is>
      </c>
    </row>
    <row r="85">
      <c r="A85" s="4" t="inlineStr">
        <is>
          <t>Net sales</t>
        </is>
      </c>
      <c r="B85" s="7" t="n">
        <v>7.8</v>
      </c>
      <c r="C85" s="7" t="n">
        <v>6.1</v>
      </c>
      <c r="D85" s="7" t="n">
        <v>14.9</v>
      </c>
      <c r="E85" s="7" t="n">
        <v>9.300000000000001</v>
      </c>
    </row>
    <row r="86">
      <c r="A86" s="4" t="inlineStr">
        <is>
          <t>Caribbean and Latin America (CALA) [Member] | ANS [Member]</t>
        </is>
      </c>
      <c r="B86" s="4" t="inlineStr">
        <is>
          <t xml:space="preserve"> </t>
        </is>
      </c>
      <c r="C86" s="4" t="inlineStr">
        <is>
          <t xml:space="preserve"> </t>
        </is>
      </c>
      <c r="D86" s="4" t="inlineStr">
        <is>
          <t xml:space="preserve"> </t>
        </is>
      </c>
      <c r="E86" s="4" t="inlineStr">
        <is>
          <t xml:space="preserve"> </t>
        </is>
      </c>
    </row>
    <row r="87">
      <c r="A87" s="3" t="inlineStr">
        <is>
          <t>Revenues From External Customers And Long Lived Assets [Line Items]</t>
        </is>
      </c>
      <c r="B87" s="4" t="inlineStr">
        <is>
          <t xml:space="preserve"> </t>
        </is>
      </c>
      <c r="C87" s="4" t="inlineStr">
        <is>
          <t xml:space="preserve"> </t>
        </is>
      </c>
      <c r="D87" s="4" t="inlineStr">
        <is>
          <t xml:space="preserve"> </t>
        </is>
      </c>
      <c r="E87" s="4" t="inlineStr">
        <is>
          <t xml:space="preserve"> </t>
        </is>
      </c>
    </row>
    <row r="88">
      <c r="A88" s="4" t="inlineStr">
        <is>
          <t>Net sales</t>
        </is>
      </c>
      <c r="B88" s="7" t="n">
        <v>46.2</v>
      </c>
      <c r="C88" s="7" t="n">
        <v>37.6</v>
      </c>
      <c r="D88" s="7" t="n">
        <v>67.90000000000001</v>
      </c>
      <c r="E88" s="7" t="n">
        <v>86.90000000000001</v>
      </c>
    </row>
    <row r="89">
      <c r="A89" s="4" t="inlineStr">
        <is>
          <t>Caribbean and Latin America (CALA) [Member] | Home [Member]</t>
        </is>
      </c>
      <c r="B89" s="4" t="inlineStr">
        <is>
          <t xml:space="preserve"> </t>
        </is>
      </c>
      <c r="C89" s="4" t="inlineStr">
        <is>
          <t xml:space="preserve"> </t>
        </is>
      </c>
      <c r="D89" s="4" t="inlineStr">
        <is>
          <t xml:space="preserve"> </t>
        </is>
      </c>
      <c r="E89" s="4" t="inlineStr">
        <is>
          <t xml:space="preserve"> </t>
        </is>
      </c>
    </row>
    <row r="90">
      <c r="A90" s="3" t="inlineStr">
        <is>
          <t>Revenues From External Customers And Long Lived Assets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29</v>
      </c>
      <c r="C91" s="7" t="n">
        <v>47.1</v>
      </c>
      <c r="D91" s="7" t="n">
        <v>67.5</v>
      </c>
      <c r="E91" s="7" t="n">
        <v>106.1</v>
      </c>
    </row>
    <row r="92">
      <c r="A92" s="4" t="inlineStr">
        <is>
          <t>Canada [Member]</t>
        </is>
      </c>
      <c r="B92" s="4" t="inlineStr">
        <is>
          <t xml:space="preserve"> </t>
        </is>
      </c>
      <c r="C92" s="4" t="inlineStr">
        <is>
          <t xml:space="preserve"> </t>
        </is>
      </c>
      <c r="D92" s="4" t="inlineStr">
        <is>
          <t xml:space="preserve"> </t>
        </is>
      </c>
      <c r="E92" s="4" t="inlineStr">
        <is>
          <t xml:space="preserve"> </t>
        </is>
      </c>
    </row>
    <row r="93">
      <c r="A93" s="3" t="inlineStr">
        <is>
          <t>Revenues From External Customers And Long Lived Assets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120</v>
      </c>
      <c r="C94" s="5" t="n">
        <v>124</v>
      </c>
      <c r="D94" s="7" t="n">
        <v>210.2</v>
      </c>
      <c r="E94" s="7" t="n">
        <v>233.4</v>
      </c>
    </row>
    <row r="95">
      <c r="A95" s="4" t="inlineStr">
        <is>
          <t>Canada [Member] | CCS [Member]</t>
        </is>
      </c>
      <c r="B95" s="4" t="inlineStr">
        <is>
          <t xml:space="preserve"> </t>
        </is>
      </c>
      <c r="C95" s="4" t="inlineStr">
        <is>
          <t xml:space="preserve"> </t>
        </is>
      </c>
      <c r="D95" s="4" t="inlineStr">
        <is>
          <t xml:space="preserve"> </t>
        </is>
      </c>
      <c r="E95" s="4" t="inlineStr">
        <is>
          <t xml:space="preserve"> </t>
        </is>
      </c>
    </row>
    <row r="96">
      <c r="A96" s="3" t="inlineStr">
        <is>
          <t>Revenues From External Customers And Long Lived Assets [Line Items]</t>
        </is>
      </c>
      <c r="B96" s="4" t="inlineStr">
        <is>
          <t xml:space="preserve"> </t>
        </is>
      </c>
      <c r="C96" s="4" t="inlineStr">
        <is>
          <t xml:space="preserve"> </t>
        </is>
      </c>
      <c r="D96" s="4" t="inlineStr">
        <is>
          <t xml:space="preserve"> </t>
        </is>
      </c>
      <c r="E96" s="4" t="inlineStr">
        <is>
          <t xml:space="preserve"> </t>
        </is>
      </c>
    </row>
    <row r="97">
      <c r="A97" s="4" t="inlineStr">
        <is>
          <t>Net sales</t>
        </is>
      </c>
      <c r="B97" s="7" t="n">
        <v>12.1</v>
      </c>
      <c r="C97" s="5" t="n">
        <v>25</v>
      </c>
      <c r="D97" s="7" t="n">
        <v>29.5</v>
      </c>
      <c r="E97" s="7" t="n">
        <v>45.6</v>
      </c>
    </row>
    <row r="98">
      <c r="A98" s="4" t="inlineStr">
        <is>
          <t>Canada [Member] | OWN [Member]</t>
        </is>
      </c>
      <c r="B98" s="4" t="inlineStr">
        <is>
          <t xml:space="preserve"> </t>
        </is>
      </c>
      <c r="C98" s="4" t="inlineStr">
        <is>
          <t xml:space="preserve"> </t>
        </is>
      </c>
      <c r="D98" s="4" t="inlineStr">
        <is>
          <t xml:space="preserve"> </t>
        </is>
      </c>
      <c r="E98" s="4" t="inlineStr">
        <is>
          <t xml:space="preserve"> </t>
        </is>
      </c>
    </row>
    <row r="99">
      <c r="A99" s="3" t="inlineStr">
        <is>
          <t>Revenues From External Customers And Long Lived Assets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7" t="n">
        <v>2.2</v>
      </c>
      <c r="C100" s="7" t="n">
        <v>12.7</v>
      </c>
      <c r="D100" s="7" t="n">
        <v>4.6</v>
      </c>
      <c r="E100" s="7" t="n">
        <v>23.5</v>
      </c>
    </row>
    <row r="101">
      <c r="A101" s="4" t="inlineStr">
        <is>
          <t>Canada [Member] | NICS [Member]</t>
        </is>
      </c>
      <c r="B101" s="4" t="inlineStr">
        <is>
          <t xml:space="preserve"> </t>
        </is>
      </c>
      <c r="C101" s="4" t="inlineStr">
        <is>
          <t xml:space="preserve"> </t>
        </is>
      </c>
      <c r="D101" s="4" t="inlineStr">
        <is>
          <t xml:space="preserve"> </t>
        </is>
      </c>
      <c r="E101" s="4" t="inlineStr">
        <is>
          <t xml:space="preserve"> </t>
        </is>
      </c>
    </row>
    <row r="102">
      <c r="A102" s="3" t="inlineStr">
        <is>
          <t>Revenues From External Customers And Long Lived Assets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7" t="n">
        <v>5.4</v>
      </c>
      <c r="C103" s="7" t="n">
        <v>1.8</v>
      </c>
      <c r="D103" s="7" t="n">
        <v>8.9</v>
      </c>
      <c r="E103" s="7" t="n">
        <v>4.1</v>
      </c>
    </row>
    <row r="104">
      <c r="A104" s="4" t="inlineStr">
        <is>
          <t>Canada [Member] | ANS [Member]</t>
        </is>
      </c>
      <c r="B104" s="4" t="inlineStr">
        <is>
          <t xml:space="preserve"> </t>
        </is>
      </c>
      <c r="C104" s="4" t="inlineStr">
        <is>
          <t xml:space="preserve"> </t>
        </is>
      </c>
      <c r="D104" s="4" t="inlineStr">
        <is>
          <t xml:space="preserve"> </t>
        </is>
      </c>
      <c r="E104" s="4" t="inlineStr">
        <is>
          <t xml:space="preserve"> </t>
        </is>
      </c>
    </row>
    <row r="105">
      <c r="A105" s="3" t="inlineStr">
        <is>
          <t>Revenues From External Customers And Long Lived Assets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7" t="n">
        <v>17.5</v>
      </c>
      <c r="C106" s="7" t="n">
        <v>10.2</v>
      </c>
      <c r="D106" s="7" t="n">
        <v>32.5</v>
      </c>
      <c r="E106" s="7" t="n">
        <v>24.3</v>
      </c>
    </row>
    <row r="107">
      <c r="A107" s="4" t="inlineStr">
        <is>
          <t>Canada [Member] | Home [Member]</t>
        </is>
      </c>
      <c r="B107" s="4" t="inlineStr">
        <is>
          <t xml:space="preserve"> </t>
        </is>
      </c>
      <c r="C107" s="4" t="inlineStr">
        <is>
          <t xml:space="preserve"> </t>
        </is>
      </c>
      <c r="D107" s="4" t="inlineStr">
        <is>
          <t xml:space="preserve"> </t>
        </is>
      </c>
      <c r="E107" s="4" t="inlineStr">
        <is>
          <t xml:space="preserve"> </t>
        </is>
      </c>
    </row>
    <row r="108">
      <c r="A108" s="3" t="inlineStr">
        <is>
          <t>Revenues From External Customers And Long Lived Assets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6" t="n">
        <v>82.8</v>
      </c>
      <c r="C109" s="6" t="n">
        <v>74.3</v>
      </c>
      <c r="D109" s="6" t="n">
        <v>134.7</v>
      </c>
      <c r="E109" s="6" t="n">
        <v>135.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Net - Summary of Company's Net Pretax Restructuring Charg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net</t>
        </is>
      </c>
      <c r="B4" s="6" t="n">
        <v>35.5</v>
      </c>
      <c r="C4" s="6" t="n">
        <v>38.5</v>
      </c>
      <c r="D4" s="6" t="n">
        <v>31.4</v>
      </c>
      <c r="E4" s="6" t="n">
        <v>50.6</v>
      </c>
    </row>
    <row r="5">
      <c r="A5" s="4" t="inlineStr">
        <is>
          <t>CC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 net</t>
        </is>
      </c>
      <c r="B7" s="7" t="n">
        <v>13.2</v>
      </c>
      <c r="C7" s="7" t="n">
        <v>10.3</v>
      </c>
      <c r="D7" s="7" t="n">
        <v>-1.9</v>
      </c>
      <c r="E7" s="7" t="n">
        <v>13.2</v>
      </c>
    </row>
    <row r="8">
      <c r="A8" s="4" t="inlineStr">
        <is>
          <t>OWN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 net</t>
        </is>
      </c>
      <c r="B10" s="7" t="n">
        <v>3.8</v>
      </c>
      <c r="C10" s="7" t="n">
        <v>17.3</v>
      </c>
      <c r="D10" s="7" t="n">
        <v>3.9</v>
      </c>
      <c r="E10" s="7" t="n">
        <v>19.5</v>
      </c>
    </row>
    <row r="11">
      <c r="A11" s="4" t="inlineStr">
        <is>
          <t>NIC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 net</t>
        </is>
      </c>
      <c r="B13" s="5" t="n">
        <v>9</v>
      </c>
      <c r="C13" s="7" t="n">
        <v>5.8</v>
      </c>
      <c r="D13" s="5" t="n">
        <v>11</v>
      </c>
      <c r="E13" s="7" t="n">
        <v>9.4</v>
      </c>
    </row>
    <row r="14">
      <c r="A14" s="4" t="inlineStr">
        <is>
          <t>AN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 net</t>
        </is>
      </c>
      <c r="B16" s="7" t="n">
        <v>9.300000000000001</v>
      </c>
      <c r="C16" s="7" t="n">
        <v>4.8</v>
      </c>
      <c r="D16" s="7" t="n">
        <v>10.7</v>
      </c>
      <c r="E16" s="7" t="n">
        <v>7.4</v>
      </c>
    </row>
    <row r="17">
      <c r="A17" s="4" t="inlineStr">
        <is>
          <t>Home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osts, net</t>
        </is>
      </c>
      <c r="B19" s="6" t="n">
        <v>0.2</v>
      </c>
      <c r="C19" s="6" t="n">
        <v>0.3</v>
      </c>
      <c r="D19" s="6" t="n">
        <v>7.7</v>
      </c>
      <c r="E19" s="6" t="n">
        <v>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Net - Restructuring Liabilities Included in Company's Condensed Consolidated Balance Sheets (Detail) - USD ($) $ in Millions</t>
        </is>
      </c>
      <c r="B1" s="2" t="inlineStr">
        <is>
          <t>Jun. 30, 2023</t>
        </is>
      </c>
      <c r="C1" s="2" t="inlineStr">
        <is>
          <t>Dec. 31, 2022</t>
        </is>
      </c>
    </row>
    <row r="2">
      <c r="A2" s="3" t="inlineStr">
        <is>
          <t>Restructuring Cost and Reserve [Line Items]</t>
        </is>
      </c>
      <c r="B2" s="4" t="inlineStr">
        <is>
          <t xml:space="preserve"> </t>
        </is>
      </c>
      <c r="C2" s="4" t="inlineStr">
        <is>
          <t xml:space="preserve"> </t>
        </is>
      </c>
    </row>
    <row r="3">
      <c r="A3" s="4" t="inlineStr">
        <is>
          <t>Restructuring liabilities</t>
        </is>
      </c>
      <c r="B3" s="6" t="n">
        <v>56.9</v>
      </c>
      <c r="C3" s="6" t="n">
        <v>58.9</v>
      </c>
    </row>
    <row r="4">
      <c r="A4" s="4" t="inlineStr">
        <is>
          <t>Total restructuring liabilities</t>
        </is>
      </c>
      <c r="B4" s="7" t="n">
        <v>57.2</v>
      </c>
      <c r="C4" s="7" t="n">
        <v>59.4</v>
      </c>
    </row>
    <row r="5">
      <c r="A5" s="4" t="inlineStr">
        <is>
          <t>Accrued and Other Liabiliti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liabilities</t>
        </is>
      </c>
      <c r="B7" s="7" t="n">
        <v>56.9</v>
      </c>
      <c r="C7" s="7" t="n">
        <v>58.9</v>
      </c>
    </row>
    <row r="8">
      <c r="A8" s="4" t="inlineStr">
        <is>
          <t>Other Noncurrent Liabiliti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 non-current</t>
        </is>
      </c>
      <c r="B10" s="6" t="n">
        <v>0.3</v>
      </c>
      <c r="C10" s="6"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Costs, Net - Activity within Liability Established for Restructuring Actions (Detail) - USD ($) $ in Million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Beginning balance</t>
        </is>
      </c>
      <c r="B4" s="4" t="inlineStr">
        <is>
          <t xml:space="preserve"> </t>
        </is>
      </c>
      <c r="C4" s="6" t="n">
        <v>59.4</v>
      </c>
    </row>
    <row r="5">
      <c r="A5" s="4" t="inlineStr">
        <is>
          <t>Ending Balance</t>
        </is>
      </c>
      <c r="B5" s="6" t="n">
        <v>57.2</v>
      </c>
      <c r="C5" s="7" t="n">
        <v>57.2</v>
      </c>
    </row>
    <row r="6">
      <c r="A6" s="4" t="inlineStr">
        <is>
          <t>CommScope NEXT Restructuring Plan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Beginning balance</t>
        </is>
      </c>
      <c r="B8" s="7" t="n">
        <v>56.7</v>
      </c>
      <c r="C8" s="7" t="n">
        <v>58.7</v>
      </c>
    </row>
    <row r="9">
      <c r="A9" s="4" t="inlineStr">
        <is>
          <t>Additional expense (reversals), net</t>
        </is>
      </c>
      <c r="B9" s="7" t="n">
        <v>35.3</v>
      </c>
      <c r="C9" s="7" t="n">
        <v>31.6</v>
      </c>
    </row>
    <row r="10">
      <c r="A10" s="4" t="inlineStr">
        <is>
          <t>Cash received (paid)</t>
        </is>
      </c>
      <c r="B10" s="7" t="n">
        <v>-30.6</v>
      </c>
      <c r="C10" s="7" t="n">
        <v>-11.2</v>
      </c>
    </row>
    <row r="11">
      <c r="A11" s="4" t="inlineStr">
        <is>
          <t>Foreign exchange and other non-cash items</t>
        </is>
      </c>
      <c r="B11" s="7" t="n">
        <v>-4.6</v>
      </c>
      <c r="C11" s="7" t="n">
        <v>-22.3</v>
      </c>
    </row>
    <row r="12">
      <c r="A12" s="4" t="inlineStr">
        <is>
          <t>Ending Balance</t>
        </is>
      </c>
      <c r="B12" s="7" t="n">
        <v>56.8</v>
      </c>
      <c r="C12" s="7" t="n">
        <v>56.8</v>
      </c>
    </row>
    <row r="13">
      <c r="A13" s="4" t="inlineStr">
        <is>
          <t>Employee-Related Costs [Member] | CommScope NEXT Restructuring Plan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Beginning balance</t>
        </is>
      </c>
      <c r="B15" s="7" t="n">
        <v>56.7</v>
      </c>
      <c r="C15" s="7" t="n">
        <v>58.7</v>
      </c>
    </row>
    <row r="16">
      <c r="A16" s="4" t="inlineStr">
        <is>
          <t>Additional expense (reversals), net</t>
        </is>
      </c>
      <c r="B16" s="7" t="n">
        <v>30.7</v>
      </c>
      <c r="C16" s="7" t="n">
        <v>47.2</v>
      </c>
    </row>
    <row r="17">
      <c r="A17" s="4" t="inlineStr">
        <is>
          <t>Cash received (paid)</t>
        </is>
      </c>
      <c r="B17" s="7" t="n">
        <v>-30.8</v>
      </c>
      <c r="C17" s="7" t="n">
        <v>-49.8</v>
      </c>
    </row>
    <row r="18">
      <c r="A18" s="4" t="inlineStr">
        <is>
          <t>Foreign exchange and other non-cash items</t>
        </is>
      </c>
      <c r="B18" s="7" t="n">
        <v>0.2</v>
      </c>
      <c r="C18" s="7" t="n">
        <v>0.7</v>
      </c>
    </row>
    <row r="19">
      <c r="A19" s="4" t="inlineStr">
        <is>
          <t>Ending Balance</t>
        </is>
      </c>
      <c r="B19" s="7" t="n">
        <v>56.8</v>
      </c>
      <c r="C19" s="7" t="n">
        <v>56.8</v>
      </c>
    </row>
    <row r="20">
      <c r="A20" s="4" t="inlineStr">
        <is>
          <t>Other Costs [Member] | CommScope NEXT Restructuring Plan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Beginning balance</t>
        </is>
      </c>
      <c r="B22" s="5" t="n">
        <v>0</v>
      </c>
      <c r="C22" s="5" t="n">
        <v>0</v>
      </c>
    </row>
    <row r="23">
      <c r="A23" s="4" t="inlineStr">
        <is>
          <t>Additional expense (reversals), net</t>
        </is>
      </c>
      <c r="B23" s="7" t="n">
        <v>4.6</v>
      </c>
      <c r="C23" s="7" t="n">
        <v>-15.6</v>
      </c>
    </row>
    <row r="24">
      <c r="A24" s="4" t="inlineStr">
        <is>
          <t>Cash received (paid)</t>
        </is>
      </c>
      <c r="B24" s="7" t="n">
        <v>0.2</v>
      </c>
      <c r="C24" s="7" t="n">
        <v>38.6</v>
      </c>
    </row>
    <row r="25">
      <c r="A25" s="4" t="inlineStr">
        <is>
          <t>Foreign exchange and other non-cash items</t>
        </is>
      </c>
      <c r="B25" s="7" t="n">
        <v>-4.8</v>
      </c>
      <c r="C25" s="5" t="n">
        <v>-23</v>
      </c>
    </row>
    <row r="26">
      <c r="A26" s="4" t="inlineStr">
        <is>
          <t>Ending Balance</t>
        </is>
      </c>
      <c r="B26" s="9" t="n">
        <v>0</v>
      </c>
      <c r="C26"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80" customWidth="1" min="5" max="5"/>
    <col width="22" customWidth="1" min="6" max="6"/>
    <col width="22" customWidth="1" min="7" max="7"/>
    <col width="22" customWidth="1" min="8" max="8"/>
  </cols>
  <sheetData>
    <row r="1">
      <c r="A1" s="1" t="inlineStr">
        <is>
          <t>Restructuring Costs, Net - Additional Information (Detail) € in Thousand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3 EUR (€)</t>
        </is>
      </c>
      <c r="F2" s="2" t="inlineStr">
        <is>
          <t>Jun. 30, 2022 USD ($)</t>
        </is>
      </c>
      <c r="G2" s="2" t="inlineStr">
        <is>
          <t>Jun. 30, 2023 EUR (€)</t>
        </is>
      </c>
      <c r="H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 of use</t>
        </is>
      </c>
      <c r="B4" s="6" t="n">
        <v>168.1</v>
      </c>
      <c r="C4" s="4" t="inlineStr">
        <is>
          <t xml:space="preserve"> </t>
        </is>
      </c>
      <c r="D4" s="6" t="n">
        <v>168.1</v>
      </c>
      <c r="E4" s="4" t="inlineStr">
        <is>
          <t xml:space="preserve"> </t>
        </is>
      </c>
      <c r="F4" s="4" t="inlineStr">
        <is>
          <t xml:space="preserve"> </t>
        </is>
      </c>
      <c r="G4" s="4" t="inlineStr">
        <is>
          <t xml:space="preserve"> </t>
        </is>
      </c>
      <c r="H4" s="9" t="n">
        <v>149</v>
      </c>
    </row>
    <row r="5">
      <c r="A5" s="4" t="inlineStr">
        <is>
          <t>Operating lease liability</t>
        </is>
      </c>
      <c r="B5" s="7" t="n">
        <v>189.3</v>
      </c>
      <c r="C5" s="4" t="inlineStr">
        <is>
          <t xml:space="preserve"> </t>
        </is>
      </c>
      <c r="D5" s="7" t="n">
        <v>189.3</v>
      </c>
      <c r="E5" s="4" t="inlineStr">
        <is>
          <t xml:space="preserve"> </t>
        </is>
      </c>
      <c r="F5" s="4" t="inlineStr">
        <is>
          <t xml:space="preserve"> </t>
        </is>
      </c>
      <c r="G5" s="4" t="inlineStr">
        <is>
          <t xml:space="preserve"> </t>
        </is>
      </c>
      <c r="H5" s="6" t="n">
        <v>171.2</v>
      </c>
    </row>
    <row r="6">
      <c r="A6" s="4" t="inlineStr">
        <is>
          <t>Restructuring costs, net</t>
        </is>
      </c>
      <c r="B6" s="6" t="n">
        <v>35.5</v>
      </c>
      <c r="C6" s="6" t="n">
        <v>38.5</v>
      </c>
      <c r="D6" s="6" t="n">
        <v>31.4</v>
      </c>
      <c r="E6" s="4" t="inlineStr">
        <is>
          <t xml:space="preserve"> </t>
        </is>
      </c>
      <c r="F6" s="6" t="n">
        <v>50.6</v>
      </c>
      <c r="G6" s="4" t="inlineStr">
        <is>
          <t xml:space="preserve"> </t>
        </is>
      </c>
      <c r="H6" s="4" t="inlineStr">
        <is>
          <t xml:space="preserve"> </t>
        </is>
      </c>
    </row>
    <row r="7">
      <c r="A7" s="4" t="inlineStr">
        <is>
          <t>International Manufacturing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leaseback transaction, lease terms</t>
        </is>
      </c>
      <c r="B9" s="4" t="inlineStr">
        <is>
          <t xml:space="preserve"> </t>
        </is>
      </c>
      <c r="C9" s="4" t="inlineStr">
        <is>
          <t xml:space="preserve"> </t>
        </is>
      </c>
      <c r="D9" s="4" t="inlineStr">
        <is>
          <t>term of nine years with annual payments that range from €800 thousand to €1.5 million. The Company determined the lease to be an operating lease and upon entering into the lease, recognized a right of use asset and operating lease liability of €7.5 million based on the present value of the minimum lease payments discounted using an incremental borrowing rate of 7.15%.</t>
        </is>
      </c>
      <c r="E9" s="4" t="inlineStr">
        <is>
          <t>term of nine years with annual payments that range from €800 thousand to €1.5 million. The Company determined the lease to be an operating lease and upon entering into the lease, recognized a right of use asset and operating lease liability of €7.5 million based on the present value of the minimum lease payments discounted using an incremental borrowing rate of 7.15%.</t>
        </is>
      </c>
      <c r="F9" s="4" t="inlineStr">
        <is>
          <t xml:space="preserve"> </t>
        </is>
      </c>
      <c r="G9" s="4" t="inlineStr">
        <is>
          <t xml:space="preserve"> </t>
        </is>
      </c>
      <c r="H9" s="4" t="inlineStr">
        <is>
          <t xml:space="preserve"> </t>
        </is>
      </c>
    </row>
    <row r="10">
      <c r="A10" s="4" t="inlineStr">
        <is>
          <t>Term of lease contract</t>
        </is>
      </c>
      <c r="B10" s="4" t="inlineStr">
        <is>
          <t>9 years</t>
        </is>
      </c>
      <c r="C10" s="4" t="inlineStr">
        <is>
          <t xml:space="preserve"> </t>
        </is>
      </c>
      <c r="D10" s="4" t="inlineStr">
        <is>
          <t>9 years</t>
        </is>
      </c>
      <c r="E10" s="4" t="inlineStr">
        <is>
          <t xml:space="preserve"> </t>
        </is>
      </c>
      <c r="F10" s="4" t="inlineStr">
        <is>
          <t xml:space="preserve"> </t>
        </is>
      </c>
      <c r="G10" s="4" t="inlineStr">
        <is>
          <t>9 years</t>
        </is>
      </c>
      <c r="H10" s="4" t="inlineStr">
        <is>
          <t xml:space="preserve"> </t>
        </is>
      </c>
    </row>
    <row r="11">
      <c r="A11" s="4" t="inlineStr">
        <is>
          <t>Operating lease liability | €</t>
        </is>
      </c>
      <c r="B11" s="4" t="inlineStr">
        <is>
          <t xml:space="preserve"> </t>
        </is>
      </c>
      <c r="C11" s="4" t="inlineStr">
        <is>
          <t xml:space="preserve"> </t>
        </is>
      </c>
      <c r="D11" s="4" t="inlineStr">
        <is>
          <t xml:space="preserve"> </t>
        </is>
      </c>
      <c r="E11" s="4" t="inlineStr">
        <is>
          <t xml:space="preserve"> </t>
        </is>
      </c>
      <c r="F11" s="4" t="inlineStr">
        <is>
          <t xml:space="preserve"> </t>
        </is>
      </c>
      <c r="G11" s="13" t="n">
        <v>7500</v>
      </c>
      <c r="H11" s="4" t="inlineStr">
        <is>
          <t xml:space="preserve"> </t>
        </is>
      </c>
    </row>
    <row r="12">
      <c r="A12" s="4" t="inlineStr">
        <is>
          <t>Commscope Nex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cognized restructuring charges</t>
        </is>
      </c>
      <c r="B14" s="6" t="n">
        <v>181.6</v>
      </c>
      <c r="C14" s="4" t="inlineStr">
        <is>
          <t xml:space="preserve"> </t>
        </is>
      </c>
      <c r="D14" s="6" t="n">
        <v>181.6</v>
      </c>
      <c r="E14" s="4" t="inlineStr">
        <is>
          <t xml:space="preserve"> </t>
        </is>
      </c>
      <c r="F14" s="4" t="inlineStr">
        <is>
          <t xml:space="preserve"> </t>
        </is>
      </c>
      <c r="G14" s="4" t="inlineStr">
        <is>
          <t xml:space="preserve"> </t>
        </is>
      </c>
      <c r="H14" s="4" t="inlineStr">
        <is>
          <t xml:space="preserve"> </t>
        </is>
      </c>
    </row>
    <row r="15">
      <c r="A15" s="4" t="inlineStr">
        <is>
          <t>Commscope Next [Member] |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cash payments</t>
        </is>
      </c>
      <c r="B17" s="4" t="inlineStr">
        <is>
          <t xml:space="preserve"> </t>
        </is>
      </c>
      <c r="C17" s="4" t="inlineStr">
        <is>
          <t xml:space="preserve"> </t>
        </is>
      </c>
      <c r="D17" s="7" t="n">
        <v>45.1</v>
      </c>
      <c r="E17" s="4" t="inlineStr">
        <is>
          <t xml:space="preserve"> </t>
        </is>
      </c>
      <c r="F17" s="4" t="inlineStr">
        <is>
          <t xml:space="preserve"> </t>
        </is>
      </c>
      <c r="G17" s="4" t="inlineStr">
        <is>
          <t xml:space="preserve"> </t>
        </is>
      </c>
      <c r="H17" s="4" t="inlineStr">
        <is>
          <t xml:space="preserve"> </t>
        </is>
      </c>
    </row>
    <row r="18">
      <c r="A18" s="4" t="inlineStr">
        <is>
          <t>Commscope Next [Member] | 202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cash payments</t>
        </is>
      </c>
      <c r="B20" s="4" t="inlineStr">
        <is>
          <t xml:space="preserve"> </t>
        </is>
      </c>
      <c r="C20" s="4" t="inlineStr">
        <is>
          <t xml:space="preserve"> </t>
        </is>
      </c>
      <c r="D20" s="7" t="n">
        <v>11.7</v>
      </c>
      <c r="E20" s="4" t="inlineStr">
        <is>
          <t xml:space="preserve"> </t>
        </is>
      </c>
      <c r="F20" s="4" t="inlineStr">
        <is>
          <t xml:space="preserve"> </t>
        </is>
      </c>
      <c r="G20" s="4" t="inlineStr">
        <is>
          <t xml:space="preserve"> </t>
        </is>
      </c>
      <c r="H20" s="4" t="inlineStr">
        <is>
          <t xml:space="preserve"> </t>
        </is>
      </c>
    </row>
    <row r="21">
      <c r="A21" s="4" t="inlineStr">
        <is>
          <t>Commscope Next [Member] | Facility Clos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received (paid)</t>
        </is>
      </c>
      <c r="B23" s="4" t="inlineStr">
        <is>
          <t xml:space="preserve"> </t>
        </is>
      </c>
      <c r="C23" s="4" t="inlineStr">
        <is>
          <t xml:space="preserve"> </t>
        </is>
      </c>
      <c r="D23" s="7" t="n">
        <v>38.4</v>
      </c>
      <c r="E23" s="4" t="inlineStr">
        <is>
          <t xml:space="preserve"> </t>
        </is>
      </c>
      <c r="F23" s="4" t="inlineStr">
        <is>
          <t xml:space="preserve"> </t>
        </is>
      </c>
      <c r="G23" s="4" t="inlineStr">
        <is>
          <t xml:space="preserve"> </t>
        </is>
      </c>
      <c r="H23" s="4" t="inlineStr">
        <is>
          <t xml:space="preserve"> </t>
        </is>
      </c>
    </row>
    <row r="24">
      <c r="A24" s="4" t="inlineStr">
        <is>
          <t>Restructuring costs (credits), net</t>
        </is>
      </c>
      <c r="B24" s="4" t="inlineStr">
        <is>
          <t xml:space="preserve"> </t>
        </is>
      </c>
      <c r="C24" s="4" t="inlineStr">
        <is>
          <t xml:space="preserve"> </t>
        </is>
      </c>
      <c r="D24" s="6" t="n">
        <v>20.2</v>
      </c>
      <c r="E24" s="4" t="inlineStr">
        <is>
          <t xml:space="preserve"> </t>
        </is>
      </c>
      <c r="F24" s="4" t="inlineStr">
        <is>
          <t xml:space="preserve"> </t>
        </is>
      </c>
      <c r="G24" s="4" t="inlineStr">
        <is>
          <t xml:space="preserve"> </t>
        </is>
      </c>
      <c r="H24" s="4" t="inlineStr">
        <is>
          <t xml:space="preserve"> </t>
        </is>
      </c>
    </row>
    <row r="25">
      <c r="A25" s="4" t="inlineStr">
        <is>
          <t>Commscope Next [Member] | Facility Closing [Member] | International Manufacturing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right of use | €</t>
        </is>
      </c>
      <c r="B27" s="4" t="inlineStr">
        <is>
          <t xml:space="preserve"> </t>
        </is>
      </c>
      <c r="C27" s="4" t="inlineStr">
        <is>
          <t xml:space="preserve"> </t>
        </is>
      </c>
      <c r="D27" s="4" t="inlineStr">
        <is>
          <t xml:space="preserve"> </t>
        </is>
      </c>
      <c r="E27" s="4" t="inlineStr">
        <is>
          <t xml:space="preserve"> </t>
        </is>
      </c>
      <c r="F27" s="4" t="inlineStr">
        <is>
          <t xml:space="preserve"> </t>
        </is>
      </c>
      <c r="G27" s="13" t="n">
        <v>7500</v>
      </c>
      <c r="H27" s="4" t="inlineStr">
        <is>
          <t xml:space="preserve"> </t>
        </is>
      </c>
    </row>
    <row r="28">
      <c r="A28" s="4" t="inlineStr">
        <is>
          <t>Present value of minimum lease payments discounting rate</t>
        </is>
      </c>
      <c r="B28" s="12" t="n">
        <v>0.07149999999999999</v>
      </c>
      <c r="C28" s="4" t="inlineStr">
        <is>
          <t xml:space="preserve"> </t>
        </is>
      </c>
      <c r="D28" s="12" t="n">
        <v>0.07149999999999999</v>
      </c>
      <c r="E28" s="4" t="inlineStr">
        <is>
          <t xml:space="preserve"> </t>
        </is>
      </c>
      <c r="F28" s="4" t="inlineStr">
        <is>
          <t xml:space="preserve"> </t>
        </is>
      </c>
      <c r="G28" s="12" t="n">
        <v>0.07149999999999999</v>
      </c>
      <c r="H28" s="4" t="inlineStr">
        <is>
          <t xml:space="preserve"> </t>
        </is>
      </c>
    </row>
    <row r="29">
      <c r="A29" s="4" t="inlineStr">
        <is>
          <t>Commscope Next [Member] | Facility Closing [Member] | Maximum [Member] | International Manufacturing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lease payment | €</t>
        </is>
      </c>
      <c r="B31" s="4" t="inlineStr">
        <is>
          <t xml:space="preserve"> </t>
        </is>
      </c>
      <c r="C31" s="4" t="inlineStr">
        <is>
          <t xml:space="preserve"> </t>
        </is>
      </c>
      <c r="D31" s="4" t="inlineStr">
        <is>
          <t xml:space="preserve"> </t>
        </is>
      </c>
      <c r="E31" s="13" t="n">
        <v>1500</v>
      </c>
      <c r="F31" s="4" t="inlineStr">
        <is>
          <t xml:space="preserve"> </t>
        </is>
      </c>
      <c r="G31" s="4" t="inlineStr">
        <is>
          <t xml:space="preserve"> </t>
        </is>
      </c>
      <c r="H31" s="4" t="inlineStr">
        <is>
          <t xml:space="preserve"> </t>
        </is>
      </c>
    </row>
    <row r="32">
      <c r="A32" s="4" t="inlineStr">
        <is>
          <t>Commscope Next [Member] | Facility Closing [Member] | Minimum [Member] | International Manufacturing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lease payment | €</t>
        </is>
      </c>
      <c r="B34" s="4" t="inlineStr">
        <is>
          <t xml:space="preserve"> </t>
        </is>
      </c>
      <c r="C34" s="4" t="inlineStr">
        <is>
          <t xml:space="preserve"> </t>
        </is>
      </c>
      <c r="D34" s="4" t="inlineStr">
        <is>
          <t xml:space="preserve"> </t>
        </is>
      </c>
      <c r="E34" s="13" t="n">
        <v>800</v>
      </c>
      <c r="F34" s="4" t="inlineStr">
        <is>
          <t xml:space="preserve"> </t>
        </is>
      </c>
      <c r="G34" s="4" t="inlineStr">
        <is>
          <t xml:space="preserve"> </t>
        </is>
      </c>
      <c r="H34"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80" customWidth="1" min="5" max="5"/>
    <col width="22" customWidth="1" min="6" max="6"/>
    <col width="21" customWidth="1" min="7" max="7"/>
  </cols>
  <sheetData>
    <row r="1">
      <c r="A1" s="1" t="inlineStr">
        <is>
          <t>Series A Convertible Preferred Stock - Additional Information (Detail) $ / shares in Units, $ in Millions</t>
        </is>
      </c>
      <c r="C1" s="2" t="inlineStr">
        <is>
          <t>3 Months Ended</t>
        </is>
      </c>
      <c r="E1" s="2" t="inlineStr">
        <is>
          <t>6 Months Ended</t>
        </is>
      </c>
    </row>
    <row r="2">
      <c r="B2" s="2" t="inlineStr">
        <is>
          <t>Apr. 04, 2019 USD ($) $ / shares shares</t>
        </is>
      </c>
      <c r="C2" s="2" t="inlineStr">
        <is>
          <t>Jun. 30, 2023 USD ($) shares</t>
        </is>
      </c>
      <c r="D2" s="2" t="inlineStr">
        <is>
          <t>Jun. 30, 2022 USD ($)</t>
        </is>
      </c>
      <c r="E2" s="2" t="inlineStr">
        <is>
          <t>Jun. 30, 2023 USD ($) shares</t>
        </is>
      </c>
      <c r="F2" s="2" t="inlineStr">
        <is>
          <t>Jun. 30, 2022 USD ($)</t>
        </is>
      </c>
      <c r="G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200000000</v>
      </c>
      <c r="D4" s="4" t="inlineStr">
        <is>
          <t xml:space="preserve"> </t>
        </is>
      </c>
      <c r="E4" s="5" t="n">
        <v>200000000</v>
      </c>
      <c r="F4" s="4" t="inlineStr">
        <is>
          <t xml:space="preserve"> </t>
        </is>
      </c>
      <c r="G4" s="5" t="n">
        <v>200000000</v>
      </c>
    </row>
    <row r="5">
      <c r="A5" s="4" t="inlineStr">
        <is>
          <t>Dividends declared payable in kind | $</t>
        </is>
      </c>
      <c r="B5" s="4" t="inlineStr">
        <is>
          <t xml:space="preserve"> </t>
        </is>
      </c>
      <c r="C5" s="6" t="n">
        <v>15.3</v>
      </c>
      <c r="D5" s="6" t="n">
        <v>14.7</v>
      </c>
      <c r="E5" s="6" t="n">
        <v>30.4</v>
      </c>
      <c r="F5" s="6" t="n">
        <v>29.2</v>
      </c>
      <c r="G5" s="4" t="inlineStr">
        <is>
          <t xml:space="preserve"> </t>
        </is>
      </c>
    </row>
    <row r="6">
      <c r="A6" s="4" t="inlineStr">
        <is>
          <t>Carly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reement date</t>
        </is>
      </c>
      <c r="B8" s="4" t="inlineStr">
        <is>
          <t>Nov.  08,  2018</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lyle [Member] | 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preferred stock, share issued</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purchase price | $</t>
        </is>
      </c>
      <c r="B12" s="9" t="n">
        <v>1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urchase price per share | $ / shares</t>
        </is>
      </c>
      <c r="B13" s="9" t="n">
        <v>1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 conversion price per share | $ / shares</t>
        </is>
      </c>
      <c r="B14" s="6" t="n">
        <v>2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shares authorized</t>
        </is>
      </c>
      <c r="B15" s="4" t="inlineStr">
        <is>
          <t xml:space="preserve"> </t>
        </is>
      </c>
      <c r="C15" s="5" t="n">
        <v>1200000</v>
      </c>
      <c r="D15" s="4" t="inlineStr">
        <is>
          <t xml:space="preserve"> </t>
        </is>
      </c>
      <c r="E15" s="5" t="n">
        <v>1200000</v>
      </c>
      <c r="F15" s="4" t="inlineStr">
        <is>
          <t xml:space="preserve"> </t>
        </is>
      </c>
      <c r="G15" s="4" t="inlineStr">
        <is>
          <t xml:space="preserve"> </t>
        </is>
      </c>
    </row>
    <row r="16">
      <c r="A16" s="4" t="inlineStr">
        <is>
          <t>Initial conversion rate of common stock per share of the convertible preferred stock</t>
        </is>
      </c>
      <c r="B16" s="14" t="n">
        <v>36.363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lyle [Member] | 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preferred stock, dividend payment terms</t>
        </is>
      </c>
      <c r="B19" s="4" t="inlineStr">
        <is>
          <t xml:space="preserve"> </t>
        </is>
      </c>
      <c r="C19" s="4" t="inlineStr">
        <is>
          <t xml:space="preserve"> </t>
        </is>
      </c>
      <c r="D19" s="4" t="inlineStr">
        <is>
          <t xml:space="preserve"> </t>
        </is>
      </c>
      <c r="E19" s="4" t="inlineStr">
        <is>
          <t>Holders of the Convertible Preferred Stock are entitled to a cumulative dividend at the rate of 5.5% per year</t>
        </is>
      </c>
      <c r="F19" s="4" t="inlineStr">
        <is>
          <t xml:space="preserve"> </t>
        </is>
      </c>
      <c r="G19" s="4" t="inlineStr">
        <is>
          <t xml:space="preserve"> </t>
        </is>
      </c>
    </row>
    <row r="20">
      <c r="A20" s="4" t="inlineStr">
        <is>
          <t>Convertible preferred stock, dividend rate percentage</t>
        </is>
      </c>
      <c r="B20" s="12" t="n">
        <v>0.055</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s>
  <sheetData>
    <row r="1">
      <c r="A1" s="1" t="inlineStr">
        <is>
          <t>Stockholders' Equity - Additional Information (Detail) - USD ($)</t>
        </is>
      </c>
      <c r="C1" s="2" t="inlineStr">
        <is>
          <t>6 Months Ended</t>
        </is>
      </c>
      <c r="D1" s="2" t="inlineStr">
        <is>
          <t>12 Months Ended</t>
        </is>
      </c>
    </row>
    <row r="2">
      <c r="B2" s="2" t="inlineStr">
        <is>
          <t>Oct. 31, 2019</t>
        </is>
      </c>
      <c r="C2" s="2" t="inlineStr">
        <is>
          <t>Jun. 30, 2023</t>
        </is>
      </c>
      <c r="D2" s="2" t="inlineStr">
        <is>
          <t>Dec. 31, 2022</t>
        </is>
      </c>
    </row>
    <row r="3">
      <c r="A3" s="3" t="inlineStr">
        <is>
          <t>Stockholders Equity [Line Items]</t>
        </is>
      </c>
      <c r="B3" s="4" t="inlineStr">
        <is>
          <t xml:space="preserve"> </t>
        </is>
      </c>
      <c r="C3" s="4" t="inlineStr">
        <is>
          <t xml:space="preserve"> </t>
        </is>
      </c>
      <c r="D3" s="4" t="inlineStr">
        <is>
          <t xml:space="preserve"> </t>
        </is>
      </c>
    </row>
    <row r="4">
      <c r="A4" s="4" t="inlineStr">
        <is>
          <t>Unrecognized compensation costs related to unvested stock options, restricted stock units (RSUs) and performance share units (PSUs)</t>
        </is>
      </c>
      <c r="B4" s="4" t="inlineStr">
        <is>
          <t xml:space="preserve"> </t>
        </is>
      </c>
      <c r="C4" s="9" t="n">
        <v>109500000</v>
      </c>
      <c r="D4" s="4" t="inlineStr">
        <is>
          <t xml:space="preserve"> </t>
        </is>
      </c>
    </row>
    <row r="5">
      <c r="A5" s="4" t="inlineStr">
        <is>
          <t>Recognition period of unrecognized compensation expense</t>
        </is>
      </c>
      <c r="B5" s="4" t="inlineStr">
        <is>
          <t xml:space="preserve"> </t>
        </is>
      </c>
      <c r="C5" s="4" t="inlineStr">
        <is>
          <t>2 years 2 months 12 days</t>
        </is>
      </c>
      <c r="D5" s="4" t="inlineStr">
        <is>
          <t xml:space="preserve"> </t>
        </is>
      </c>
    </row>
    <row r="6">
      <c r="A6" s="4" t="inlineStr">
        <is>
          <t>Capitalized equity-based compensation costs</t>
        </is>
      </c>
      <c r="B6" s="4" t="inlineStr">
        <is>
          <t xml:space="preserve"> </t>
        </is>
      </c>
      <c r="C6" s="9" t="n">
        <v>0</v>
      </c>
      <c r="D6" s="4" t="inlineStr">
        <is>
          <t xml:space="preserve"> </t>
        </is>
      </c>
    </row>
    <row r="7">
      <c r="A7" s="4" t="inlineStr">
        <is>
          <t>Restricted Stock Units (RSUs) [Member] | Maximum [Member]</t>
        </is>
      </c>
      <c r="B7" s="4" t="inlineStr">
        <is>
          <t xml:space="preserve"> </t>
        </is>
      </c>
      <c r="C7" s="4" t="inlineStr">
        <is>
          <t xml:space="preserve"> </t>
        </is>
      </c>
      <c r="D7" s="4" t="inlineStr">
        <is>
          <t xml:space="preserve"> </t>
        </is>
      </c>
    </row>
    <row r="8">
      <c r="A8" s="3" t="inlineStr">
        <is>
          <t>Stockholders Equity [Line Items]</t>
        </is>
      </c>
      <c r="B8" s="4" t="inlineStr">
        <is>
          <t xml:space="preserve"> </t>
        </is>
      </c>
      <c r="C8" s="4" t="inlineStr">
        <is>
          <t xml:space="preserve"> </t>
        </is>
      </c>
      <c r="D8" s="4" t="inlineStr">
        <is>
          <t xml:space="preserve"> </t>
        </is>
      </c>
    </row>
    <row r="9">
      <c r="A9" s="4" t="inlineStr">
        <is>
          <t>Vesting period, year</t>
        </is>
      </c>
      <c r="B9" s="4" t="inlineStr">
        <is>
          <t xml:space="preserve"> </t>
        </is>
      </c>
      <c r="C9" s="4" t="inlineStr">
        <is>
          <t>3 years</t>
        </is>
      </c>
      <c r="D9" s="4" t="inlineStr">
        <is>
          <t xml:space="preserve"> </t>
        </is>
      </c>
    </row>
    <row r="10">
      <c r="A10" s="4" t="inlineStr">
        <is>
          <t>Performance Shares [Member] | Minimum [Member]</t>
        </is>
      </c>
      <c r="B10" s="4" t="inlineStr">
        <is>
          <t xml:space="preserve"> </t>
        </is>
      </c>
      <c r="C10" s="4" t="inlineStr">
        <is>
          <t xml:space="preserve"> </t>
        </is>
      </c>
      <c r="D10" s="4" t="inlineStr">
        <is>
          <t xml:space="preserve"> </t>
        </is>
      </c>
    </row>
    <row r="11">
      <c r="A11" s="3" t="inlineStr">
        <is>
          <t>Stockholders Equity [Line Items]</t>
        </is>
      </c>
      <c r="B11" s="4" t="inlineStr">
        <is>
          <t xml:space="preserve"> </t>
        </is>
      </c>
      <c r="C11" s="4" t="inlineStr">
        <is>
          <t xml:space="preserve"> </t>
        </is>
      </c>
      <c r="D11" s="4" t="inlineStr">
        <is>
          <t xml:space="preserve"> </t>
        </is>
      </c>
    </row>
    <row r="12">
      <c r="A12" s="4" t="inlineStr">
        <is>
          <t>Number of shares issued on performance</t>
        </is>
      </c>
      <c r="B12" s="10" t="n">
        <v>0</v>
      </c>
      <c r="C12" s="10" t="n">
        <v>0</v>
      </c>
      <c r="D12" s="10" t="n">
        <v>0</v>
      </c>
    </row>
    <row r="13">
      <c r="A13" s="4" t="inlineStr">
        <is>
          <t>Performance Shares [Member] | Maximum [Member]</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Number of shares issued on performance</t>
        </is>
      </c>
      <c r="B15" s="10" t="n">
        <v>1</v>
      </c>
      <c r="C15" s="10" t="n">
        <v>2</v>
      </c>
      <c r="D15" s="10"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he Equity-Based Compensation Expense Included in the Statements of Operation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0.7</v>
      </c>
      <c r="C4" s="6" t="n">
        <v>12.3</v>
      </c>
      <c r="D4" s="6" t="n">
        <v>24.2</v>
      </c>
      <c r="E4" s="6" t="n">
        <v>28.9</v>
      </c>
    </row>
    <row r="5">
      <c r="A5" s="4" t="inlineStr">
        <is>
          <t>Selling, 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7" t="n">
        <v>6.7</v>
      </c>
      <c r="C7" s="5" t="n">
        <v>7</v>
      </c>
      <c r="D7" s="7" t="n">
        <v>15.1</v>
      </c>
      <c r="E7" s="7" t="n">
        <v>16.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7" t="n">
        <v>2.7</v>
      </c>
      <c r="C10" s="7" t="n">
        <v>3.7</v>
      </c>
      <c r="D10" s="7" t="n">
        <v>6.1</v>
      </c>
      <c r="E10" s="7" t="n">
        <v>8.6</v>
      </c>
    </row>
    <row r="11">
      <c r="A11" s="4" t="inlineStr">
        <is>
          <t>Cost of Sal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6" t="n">
        <v>1.3</v>
      </c>
      <c r="C13" s="6" t="n">
        <v>1.6</v>
      </c>
      <c r="D13" s="9" t="n">
        <v>3</v>
      </c>
      <c r="E13" s="6" t="n">
        <v>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9" t="n">
        <v>-97</v>
      </c>
      <c r="C4" s="6" t="n">
        <v>-200.9</v>
      </c>
    </row>
    <row r="5">
      <c r="A5" s="3" t="inlineStr">
        <is>
          <t>Adjustments to reconcile net loss to net cash generated by (used in) operating activities:</t>
        </is>
      </c>
      <c r="B5" s="4" t="inlineStr">
        <is>
          <t xml:space="preserve"> </t>
        </is>
      </c>
      <c r="C5" s="4" t="inlineStr">
        <is>
          <t xml:space="preserve"> </t>
        </is>
      </c>
    </row>
    <row r="6">
      <c r="A6" s="4" t="inlineStr">
        <is>
          <t>Depreciation and amortization</t>
        </is>
      </c>
      <c r="B6" s="7" t="n">
        <v>303.5</v>
      </c>
      <c r="C6" s="7" t="n">
        <v>356.3</v>
      </c>
    </row>
    <row r="7">
      <c r="A7" s="4" t="inlineStr">
        <is>
          <t>Equity-based compensation</t>
        </is>
      </c>
      <c r="B7" s="7" t="n">
        <v>24.2</v>
      </c>
      <c r="C7" s="7" t="n">
        <v>28.9</v>
      </c>
    </row>
    <row r="8">
      <c r="A8" s="4" t="inlineStr">
        <is>
          <t>Deferred income taxes</t>
        </is>
      </c>
      <c r="B8" s="7" t="n">
        <v>-61.9</v>
      </c>
      <c r="C8" s="7" t="n">
        <v>-26.2</v>
      </c>
    </row>
    <row r="9">
      <c r="A9" s="3" t="inlineStr">
        <is>
          <t>Changes in assets and liabilities:</t>
        </is>
      </c>
      <c r="B9" s="4" t="inlineStr">
        <is>
          <t xml:space="preserve"> </t>
        </is>
      </c>
      <c r="C9" s="4" t="inlineStr">
        <is>
          <t xml:space="preserve"> </t>
        </is>
      </c>
    </row>
    <row r="10">
      <c r="A10" s="4" t="inlineStr">
        <is>
          <t>Accounts receivable</t>
        </is>
      </c>
      <c r="B10" s="7" t="n">
        <v>174.4</v>
      </c>
      <c r="C10" s="7" t="n">
        <v>-86.40000000000001</v>
      </c>
    </row>
    <row r="11">
      <c r="A11" s="4" t="inlineStr">
        <is>
          <t>Inventories</t>
        </is>
      </c>
      <c r="B11" s="7" t="n">
        <v>135.6</v>
      </c>
      <c r="C11" s="7" t="n">
        <v>-151.4</v>
      </c>
    </row>
    <row r="12">
      <c r="A12" s="4" t="inlineStr">
        <is>
          <t>Prepaid expenses and other assets</t>
        </is>
      </c>
      <c r="B12" s="7" t="n">
        <v>16.3</v>
      </c>
      <c r="C12" s="7" t="n">
        <v>2.1</v>
      </c>
    </row>
    <row r="13">
      <c r="A13" s="4" t="inlineStr">
        <is>
          <t>Accounts payable and other liabilities</t>
        </is>
      </c>
      <c r="B13" s="7" t="n">
        <v>-411.2</v>
      </c>
      <c r="C13" s="7" t="n">
        <v>-28.8</v>
      </c>
    </row>
    <row r="14">
      <c r="A14" s="4" t="inlineStr">
        <is>
          <t>Other</t>
        </is>
      </c>
      <c r="B14" s="7" t="n">
        <v>6.8</v>
      </c>
      <c r="C14" s="7" t="n">
        <v>-2.7</v>
      </c>
    </row>
    <row r="15">
      <c r="A15" s="4" t="inlineStr">
        <is>
          <t>Net cash generated by (used in) operating activities</t>
        </is>
      </c>
      <c r="B15" s="7" t="n">
        <v>90.7</v>
      </c>
      <c r="C15" s="7" t="n">
        <v>-109.1</v>
      </c>
    </row>
    <row r="16">
      <c r="A16" s="3" t="inlineStr">
        <is>
          <t>Investing Activities:</t>
        </is>
      </c>
      <c r="B16" s="4" t="inlineStr">
        <is>
          <t xml:space="preserve"> </t>
        </is>
      </c>
      <c r="C16" s="4" t="inlineStr">
        <is>
          <t xml:space="preserve"> </t>
        </is>
      </c>
    </row>
    <row r="17">
      <c r="A17" s="4" t="inlineStr">
        <is>
          <t>Additions to property, plant and equipment</t>
        </is>
      </c>
      <c r="B17" s="7" t="n">
        <v>-35.2</v>
      </c>
      <c r="C17" s="7" t="n">
        <v>-55.1</v>
      </c>
    </row>
    <row r="18">
      <c r="A18" s="4" t="inlineStr">
        <is>
          <t>Proceeds from sale of property, plant and equipment</t>
        </is>
      </c>
      <c r="B18" s="7" t="n">
        <v>41.6</v>
      </c>
      <c r="C18" s="5" t="n">
        <v>0</v>
      </c>
    </row>
    <row r="19">
      <c r="A19" s="4" t="inlineStr">
        <is>
          <t>Other</t>
        </is>
      </c>
      <c r="B19" s="7" t="n">
        <v>20.5</v>
      </c>
      <c r="C19" s="7" t="n">
        <v>15.9</v>
      </c>
    </row>
    <row r="20">
      <c r="A20" s="4" t="inlineStr">
        <is>
          <t>Net cash generated by (used in) investing activities</t>
        </is>
      </c>
      <c r="B20" s="7" t="n">
        <v>26.9</v>
      </c>
      <c r="C20" s="7" t="n">
        <v>-39.2</v>
      </c>
    </row>
    <row r="21">
      <c r="A21" s="3" t="inlineStr">
        <is>
          <t>Financing Activities:</t>
        </is>
      </c>
      <c r="B21" s="4" t="inlineStr">
        <is>
          <t xml:space="preserve"> </t>
        </is>
      </c>
      <c r="C21" s="4" t="inlineStr">
        <is>
          <t xml:space="preserve"> </t>
        </is>
      </c>
    </row>
    <row r="22">
      <c r="A22" s="4" t="inlineStr">
        <is>
          <t>Long-term debt repaid</t>
        </is>
      </c>
      <c r="B22" s="5" t="n">
        <v>-16</v>
      </c>
      <c r="C22" s="5" t="n">
        <v>-176</v>
      </c>
    </row>
    <row r="23">
      <c r="A23" s="4" t="inlineStr">
        <is>
          <t>Long-term debt repurchases</t>
        </is>
      </c>
      <c r="B23" s="5" t="n">
        <v>-75</v>
      </c>
      <c r="C23" s="5" t="n">
        <v>0</v>
      </c>
    </row>
    <row r="24">
      <c r="A24" s="4" t="inlineStr">
        <is>
          <t>Long-term debt proceeds</t>
        </is>
      </c>
      <c r="B24" s="5" t="n">
        <v>0</v>
      </c>
      <c r="C24" s="5" t="n">
        <v>210</v>
      </c>
    </row>
    <row r="25">
      <c r="A25" s="4" t="inlineStr">
        <is>
          <t>Tax withholding payments for vested equity-based compensation awards</t>
        </is>
      </c>
      <c r="B25" s="7" t="n">
        <v>-8.9</v>
      </c>
      <c r="C25" s="5" t="n">
        <v>-14</v>
      </c>
    </row>
    <row r="26">
      <c r="A26" s="4" t="inlineStr">
        <is>
          <t>Other</t>
        </is>
      </c>
      <c r="B26" s="7" t="n">
        <v>2.1</v>
      </c>
      <c r="C26" s="7" t="n">
        <v>1.4</v>
      </c>
    </row>
    <row r="27">
      <c r="A27" s="4" t="inlineStr">
        <is>
          <t>Net cash generated by (used in) financing activities</t>
        </is>
      </c>
      <c r="B27" s="7" t="n">
        <v>-97.8</v>
      </c>
      <c r="C27" s="7" t="n">
        <v>21.4</v>
      </c>
    </row>
    <row r="28">
      <c r="A28" s="4" t="inlineStr">
        <is>
          <t>Effect of exchange rate changes on cash and cash equivalents</t>
        </is>
      </c>
      <c r="B28" s="7" t="n">
        <v>0.2</v>
      </c>
      <c r="C28" s="7" t="n">
        <v>-4.1</v>
      </c>
    </row>
    <row r="29">
      <c r="A29" s="4" t="inlineStr">
        <is>
          <t>Change in cash and cash equivalents</t>
        </is>
      </c>
      <c r="B29" s="5" t="n">
        <v>20</v>
      </c>
      <c r="C29" s="5" t="n">
        <v>-131</v>
      </c>
    </row>
    <row r="30">
      <c r="A30" s="4" t="inlineStr">
        <is>
          <t>Cash and cash equivalents at beginning of period</t>
        </is>
      </c>
      <c r="B30" s="7" t="n">
        <v>398.1</v>
      </c>
      <c r="C30" s="7" t="n">
        <v>360.3</v>
      </c>
    </row>
    <row r="31">
      <c r="A31" s="4" t="inlineStr">
        <is>
          <t>Cash and cash equivalents at end of period</t>
        </is>
      </c>
      <c r="B31" s="6" t="n">
        <v>418.1</v>
      </c>
      <c r="C31" s="6" t="n">
        <v>2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RSU Activity (Detail) - Restricted Stock Units (RSUs) [Member] - $ / shares shares in Millions</t>
        </is>
      </c>
      <c r="B1" s="2" t="inlineStr">
        <is>
          <t>3 Months Ended</t>
        </is>
      </c>
      <c r="C1" s="2" t="inlineStr">
        <is>
          <t>6 Months Ended</t>
        </is>
      </c>
    </row>
    <row r="2">
      <c r="B2" s="2" t="inlineStr">
        <is>
          <t>Jun. 30,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on-vested share units, Beginning balance</t>
        </is>
      </c>
      <c r="B4" s="7" t="n">
        <v>9.800000000000001</v>
      </c>
      <c r="C4" s="7" t="n">
        <v>11.2</v>
      </c>
    </row>
    <row r="5">
      <c r="A5" s="4" t="inlineStr">
        <is>
          <t>Shares, Granted</t>
        </is>
      </c>
      <c r="B5" s="7" t="n">
        <v>6.5</v>
      </c>
      <c r="C5" s="7" t="n">
        <v>7.5</v>
      </c>
    </row>
    <row r="6">
      <c r="A6" s="4" t="inlineStr">
        <is>
          <t>Shares, Vested and shares issued</t>
        </is>
      </c>
      <c r="B6" s="7" t="n">
        <v>-3.1</v>
      </c>
      <c r="C6" s="7" t="n">
        <v>-5.2</v>
      </c>
    </row>
    <row r="7">
      <c r="A7" s="4" t="inlineStr">
        <is>
          <t>Shares, Forfeited</t>
        </is>
      </c>
      <c r="B7" s="7" t="n">
        <v>-0.6</v>
      </c>
      <c r="C7" s="7" t="n">
        <v>-0.9</v>
      </c>
    </row>
    <row r="8">
      <c r="A8" s="4" t="inlineStr">
        <is>
          <t>Non-vested share units, Ending balance</t>
        </is>
      </c>
      <c r="B8" s="7" t="n">
        <v>12.6</v>
      </c>
      <c r="C8" s="7" t="n">
        <v>12.6</v>
      </c>
    </row>
    <row r="9">
      <c r="A9" s="4" t="inlineStr">
        <is>
          <t>Weighted Average Grant Date Fair Value Per Share, Non-vested share units, Beginning balance</t>
        </is>
      </c>
      <c r="B9" s="8" t="n">
        <v>10.38</v>
      </c>
      <c r="C9" s="8" t="n">
        <v>10.66</v>
      </c>
    </row>
    <row r="10">
      <c r="A10" s="4" t="inlineStr">
        <is>
          <t>Weighted Average Grant Date Fair Value Per Share, Granted</t>
        </is>
      </c>
      <c r="B10" s="15" t="n">
        <v>4.21</v>
      </c>
      <c r="C10" s="15" t="n">
        <v>4.59</v>
      </c>
    </row>
    <row r="11">
      <c r="A11" s="4" t="inlineStr">
        <is>
          <t>Weighted Average Grant Date Fair Value Per Share, Vested and shares issued</t>
        </is>
      </c>
      <c r="B11" s="7" t="n">
        <v>11.6</v>
      </c>
      <c r="C11" s="7" t="n">
        <v>11.1</v>
      </c>
    </row>
    <row r="12">
      <c r="A12" s="4" t="inlineStr">
        <is>
          <t>Weighted Average Grant Date Fair Value Per Share, Forfeited</t>
        </is>
      </c>
      <c r="B12" s="15" t="n">
        <v>10.73</v>
      </c>
      <c r="C12" s="15" t="n">
        <v>10.65</v>
      </c>
    </row>
    <row r="13">
      <c r="A13" s="4" t="inlineStr">
        <is>
          <t>Weighted Average Grant Date Fair Value Per Share, Non-vested share units, Ending balance</t>
        </is>
      </c>
      <c r="B13" s="6" t="n">
        <v>6.9</v>
      </c>
      <c r="C13" s="6" t="n">
        <v>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Weighted Average Assumptions Used to Estimate Fair Value of Stock Option (Detail) - Employee Stock Option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4</v>
      </c>
      <c r="C4" s="12" t="n">
        <v>0.028</v>
      </c>
      <c r="D4" s="12" t="n">
        <v>0.044</v>
      </c>
      <c r="E4" s="12" t="n">
        <v>0.017</v>
      </c>
    </row>
    <row r="5">
      <c r="A5" s="4" t="inlineStr">
        <is>
          <t>Expected volatility</t>
        </is>
      </c>
      <c r="B5" s="12" t="n">
        <v>0.623</v>
      </c>
      <c r="C5" s="12" t="n">
        <v>0.644</v>
      </c>
      <c r="D5" s="12" t="n">
        <v>0.672</v>
      </c>
      <c r="E5" s="12" t="n">
        <v>0.612</v>
      </c>
    </row>
    <row r="6">
      <c r="A6" s="4" t="inlineStr">
        <is>
          <t>Weighted average fair value at grant date</t>
        </is>
      </c>
      <c r="B6" s="8" t="n">
        <v>3.78</v>
      </c>
      <c r="C6" s="8" t="n">
        <v>9.94</v>
      </c>
      <c r="D6" s="8" t="n">
        <v>9.19</v>
      </c>
      <c r="E6" s="8" t="n">
        <v>11.2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ummary of PSU Activity (Detail) - Performance Shares [Member] - $ / shares</t>
        </is>
      </c>
      <c r="B1" s="2" t="inlineStr">
        <is>
          <t>3 Months Ended</t>
        </is>
      </c>
      <c r="C1" s="2" t="inlineStr">
        <is>
          <t>6 Months Ended</t>
        </is>
      </c>
    </row>
    <row r="2">
      <c r="B2" s="2" t="inlineStr">
        <is>
          <t>Jun. 30, 2023</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Non-vested share units, Beginning balance</t>
        </is>
      </c>
      <c r="B4" s="5" t="n">
        <v>4400000</v>
      </c>
      <c r="C4" s="5" t="n">
        <v>2900000</v>
      </c>
    </row>
    <row r="5">
      <c r="A5" s="4" t="inlineStr">
        <is>
          <t>Shares, Granted</t>
        </is>
      </c>
      <c r="B5" s="5" t="n">
        <v>2400000</v>
      </c>
      <c r="C5" s="5" t="n">
        <v>4000000</v>
      </c>
    </row>
    <row r="6">
      <c r="A6" s="4" t="inlineStr">
        <is>
          <t>Shares, Forfeited</t>
        </is>
      </c>
      <c r="B6" s="4" t="inlineStr">
        <is>
          <t xml:space="preserve"> </t>
        </is>
      </c>
      <c r="C6" s="7" t="n">
        <v>-0.1</v>
      </c>
    </row>
    <row r="7">
      <c r="A7" s="4" t="inlineStr">
        <is>
          <t>Non-vested share units, Ending balance</t>
        </is>
      </c>
      <c r="B7" s="5" t="n">
        <v>6800000</v>
      </c>
      <c r="C7" s="5" t="n">
        <v>6800000</v>
      </c>
    </row>
    <row r="8">
      <c r="A8" s="4" t="inlineStr">
        <is>
          <t>Weighted Average Grant Date Fair Value Per Share, Non-vested share units, Beginning balance</t>
        </is>
      </c>
      <c r="B8" s="8" t="n">
        <v>8.109999999999999</v>
      </c>
      <c r="C8" s="8" t="n">
        <v>8.140000000000001</v>
      </c>
    </row>
    <row r="9">
      <c r="A9" s="4" t="inlineStr">
        <is>
          <t>Weighted Average Grant Date Fair Value Per Share, Granted</t>
        </is>
      </c>
      <c r="B9" s="15" t="n">
        <v>4.19</v>
      </c>
      <c r="C9" s="15" t="n">
        <v>5.78</v>
      </c>
    </row>
    <row r="10">
      <c r="A10" s="4" t="inlineStr">
        <is>
          <t>Weighted Average Grant Date Fair Value Per Share, Forfeited</t>
        </is>
      </c>
      <c r="B10" s="4" t="inlineStr">
        <is>
          <t xml:space="preserve"> </t>
        </is>
      </c>
      <c r="C10" s="15" t="n">
        <v>10.08</v>
      </c>
    </row>
    <row r="11">
      <c r="A11" s="4" t="inlineStr">
        <is>
          <t>Weighted Average Grant Date Fair Value Per Share, Non-vested share units, Ending balance</t>
        </is>
      </c>
      <c r="B11" s="8" t="n">
        <v>6.72</v>
      </c>
      <c r="C11" s="8" t="n">
        <v>6.7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 width="32" customWidth="1" min="7" max="7"/>
  </cols>
  <sheetData>
    <row r="1">
      <c r="A1" s="1" t="inlineStr">
        <is>
          <t>Condensed Consolidated Statements of Stockholders' Deficit (Unaudited)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at Cost [Member]</t>
        </is>
      </c>
    </row>
    <row r="2">
      <c r="A2" s="4" t="inlineStr">
        <is>
          <t>Beginning balance, Shares at Dec. 31, 2021</t>
        </is>
      </c>
      <c r="B2" s="4" t="inlineStr">
        <is>
          <t xml:space="preserve"> </t>
        </is>
      </c>
      <c r="C2" s="5" t="n">
        <v>204567294</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5" t="n">
        <v>5259459</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5" t="n">
        <v>-1663767</v>
      </c>
      <c r="D4" s="4" t="inlineStr">
        <is>
          <t xml:space="preserve"> </t>
        </is>
      </c>
      <c r="E4" s="4" t="inlineStr">
        <is>
          <t xml:space="preserve"> </t>
        </is>
      </c>
      <c r="F4" s="4" t="inlineStr">
        <is>
          <t xml:space="preserve"> </t>
        </is>
      </c>
      <c r="G4" s="4" t="inlineStr">
        <is>
          <t xml:space="preserve"> </t>
        </is>
      </c>
    </row>
    <row r="5">
      <c r="A5" s="4" t="inlineStr">
        <is>
          <t>Ending balance, Shares at Jun. 30, 2022</t>
        </is>
      </c>
      <c r="B5" s="4" t="inlineStr">
        <is>
          <t xml:space="preserve"> </t>
        </is>
      </c>
      <c r="C5" s="5" t="n">
        <v>208162986</v>
      </c>
      <c r="D5" s="4" t="inlineStr">
        <is>
          <t xml:space="preserve"> </t>
        </is>
      </c>
      <c r="E5" s="4" t="inlineStr">
        <is>
          <t xml:space="preserve"> </t>
        </is>
      </c>
      <c r="F5" s="4" t="inlineStr">
        <is>
          <t xml:space="preserve"> </t>
        </is>
      </c>
      <c r="G5" s="4" t="inlineStr">
        <is>
          <t xml:space="preserve"> </t>
        </is>
      </c>
    </row>
    <row r="6">
      <c r="A6" s="4" t="inlineStr">
        <is>
          <t>Beginning balance at Dec. 31, 2021</t>
        </is>
      </c>
      <c r="B6" s="4" t="inlineStr">
        <is>
          <t xml:space="preserve"> </t>
        </is>
      </c>
      <c r="C6" s="6" t="n">
        <v>2.2</v>
      </c>
      <c r="D6" s="6" t="n">
        <v>2540.7</v>
      </c>
      <c r="E6" s="6" t="n">
        <v>-2215.3</v>
      </c>
      <c r="F6" s="6" t="n">
        <v>-206.4</v>
      </c>
      <c r="G6" s="6" t="n">
        <v>-277.8</v>
      </c>
    </row>
    <row r="7">
      <c r="A7" s="4" t="inlineStr">
        <is>
          <t>Issuance of shares under equity-based compensation plan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Equity-based compensation</t>
        </is>
      </c>
      <c r="B8" s="4" t="inlineStr">
        <is>
          <t xml:space="preserve"> </t>
        </is>
      </c>
      <c r="C8" s="4" t="inlineStr">
        <is>
          <t xml:space="preserve"> </t>
        </is>
      </c>
      <c r="D8" s="7" t="n">
        <v>28.9</v>
      </c>
      <c r="E8" s="4" t="inlineStr">
        <is>
          <t xml:space="preserve"> </t>
        </is>
      </c>
      <c r="F8" s="4" t="inlineStr">
        <is>
          <t xml:space="preserve"> </t>
        </is>
      </c>
      <c r="G8" s="4" t="inlineStr">
        <is>
          <t xml:space="preserve"> </t>
        </is>
      </c>
    </row>
    <row r="9">
      <c r="A9" s="4" t="inlineStr">
        <is>
          <t>Dividend on Series A convertible preferred stock</t>
        </is>
      </c>
      <c r="B9" s="4" t="inlineStr">
        <is>
          <t xml:space="preserve"> </t>
        </is>
      </c>
      <c r="C9" s="4" t="inlineStr">
        <is>
          <t xml:space="preserve"> </t>
        </is>
      </c>
      <c r="D9" s="7" t="n">
        <v>-29.2</v>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Net loss</t>
        </is>
      </c>
      <c r="B11" s="6" t="n">
        <v>-200.9</v>
      </c>
      <c r="C11" s="4" t="inlineStr">
        <is>
          <t xml:space="preserve"> </t>
        </is>
      </c>
      <c r="D11" s="4" t="inlineStr">
        <is>
          <t xml:space="preserve"> </t>
        </is>
      </c>
      <c r="E11" s="7" t="n">
        <v>-200.9</v>
      </c>
      <c r="F11" s="4" t="inlineStr">
        <is>
          <t xml:space="preserve"> </t>
        </is>
      </c>
      <c r="G11" s="4" t="inlineStr">
        <is>
          <t xml:space="preserve"> </t>
        </is>
      </c>
    </row>
    <row r="12">
      <c r="A12" s="4" t="inlineStr">
        <is>
          <t>Other comprehensive income (loss), net of tax</t>
        </is>
      </c>
      <c r="B12" s="7" t="n">
        <v>-99.90000000000001</v>
      </c>
      <c r="C12" s="4" t="inlineStr">
        <is>
          <t xml:space="preserve"> </t>
        </is>
      </c>
      <c r="D12" s="4" t="inlineStr">
        <is>
          <t xml:space="preserve"> </t>
        </is>
      </c>
      <c r="E12" s="4" t="inlineStr">
        <is>
          <t xml:space="preserve"> </t>
        </is>
      </c>
      <c r="F12" s="7" t="n">
        <v>-99.90000000000001</v>
      </c>
      <c r="G12" s="4" t="inlineStr">
        <is>
          <t xml:space="preserve"> </t>
        </is>
      </c>
    </row>
    <row r="13">
      <c r="A13" s="4" t="inlineStr">
        <is>
          <t>Net shares surrendered under equity-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7" t="n">
        <v>13.9</v>
      </c>
    </row>
    <row r="14">
      <c r="A14" s="4" t="inlineStr">
        <is>
          <t>Ending balance at Jun. 30, 2022</t>
        </is>
      </c>
      <c r="B14" s="7" t="n">
        <v>-471.6</v>
      </c>
      <c r="C14" s="6" t="n">
        <v>2.2</v>
      </c>
      <c r="D14" s="7" t="n">
        <v>2540.4</v>
      </c>
      <c r="E14" s="7" t="n">
        <v>-2416.2</v>
      </c>
      <c r="F14" s="7" t="n">
        <v>-306.3</v>
      </c>
      <c r="G14" s="7" t="n">
        <v>-291.7</v>
      </c>
    </row>
    <row r="15">
      <c r="A15" s="4" t="inlineStr">
        <is>
          <t>Beginning balance, Shares at Mar. 31, 2022</t>
        </is>
      </c>
      <c r="B15" s="4" t="inlineStr">
        <is>
          <t xml:space="preserve"> </t>
        </is>
      </c>
      <c r="C15" s="5" t="n">
        <v>207052122</v>
      </c>
      <c r="D15" s="4" t="inlineStr">
        <is>
          <t xml:space="preserve"> </t>
        </is>
      </c>
      <c r="E15" s="4" t="inlineStr">
        <is>
          <t xml:space="preserve"> </t>
        </is>
      </c>
      <c r="F15" s="4" t="inlineStr">
        <is>
          <t xml:space="preserve"> </t>
        </is>
      </c>
      <c r="G15" s="4" t="inlineStr">
        <is>
          <t xml:space="preserve"> </t>
        </is>
      </c>
    </row>
    <row r="16">
      <c r="A16" s="4" t="inlineStr">
        <is>
          <t>Issuance of shares under equity-based compensation plans, shares</t>
        </is>
      </c>
      <c r="B16" s="4" t="inlineStr">
        <is>
          <t xml:space="preserve"> </t>
        </is>
      </c>
      <c r="C16" s="5" t="n">
        <v>1543392</v>
      </c>
      <c r="D16" s="4" t="inlineStr">
        <is>
          <t xml:space="preserve"> </t>
        </is>
      </c>
      <c r="E16" s="4" t="inlineStr">
        <is>
          <t xml:space="preserve"> </t>
        </is>
      </c>
      <c r="F16" s="4" t="inlineStr">
        <is>
          <t xml:space="preserve"> </t>
        </is>
      </c>
      <c r="G16" s="4" t="inlineStr">
        <is>
          <t xml:space="preserve"> </t>
        </is>
      </c>
    </row>
    <row r="17">
      <c r="A17" s="4" t="inlineStr">
        <is>
          <t>Shares surrendered under equity-based compensation plans</t>
        </is>
      </c>
      <c r="B17" s="4" t="inlineStr">
        <is>
          <t xml:space="preserve"> </t>
        </is>
      </c>
      <c r="C17" s="5" t="n">
        <v>-432528</v>
      </c>
      <c r="D17" s="4" t="inlineStr">
        <is>
          <t xml:space="preserve"> </t>
        </is>
      </c>
      <c r="E17" s="4" t="inlineStr">
        <is>
          <t xml:space="preserve"> </t>
        </is>
      </c>
      <c r="F17" s="4" t="inlineStr">
        <is>
          <t xml:space="preserve"> </t>
        </is>
      </c>
      <c r="G17" s="4" t="inlineStr">
        <is>
          <t xml:space="preserve"> </t>
        </is>
      </c>
    </row>
    <row r="18">
      <c r="A18" s="4" t="inlineStr">
        <is>
          <t>Ending balance, Shares at Jun. 30, 2022</t>
        </is>
      </c>
      <c r="B18" s="4" t="inlineStr">
        <is>
          <t xml:space="preserve"> </t>
        </is>
      </c>
      <c r="C18" s="5" t="n">
        <v>208162986</v>
      </c>
      <c r="D18" s="4" t="inlineStr">
        <is>
          <t xml:space="preserve"> </t>
        </is>
      </c>
      <c r="E18" s="4" t="inlineStr">
        <is>
          <t xml:space="preserve"> </t>
        </is>
      </c>
      <c r="F18" s="4" t="inlineStr">
        <is>
          <t xml:space="preserve"> </t>
        </is>
      </c>
      <c r="G18" s="4" t="inlineStr">
        <is>
          <t xml:space="preserve"> </t>
        </is>
      </c>
    </row>
    <row r="19">
      <c r="A19" s="4" t="inlineStr">
        <is>
          <t>Beginning balance at Mar. 31, 2022</t>
        </is>
      </c>
      <c r="B19" s="4" t="inlineStr">
        <is>
          <t xml:space="preserve"> </t>
        </is>
      </c>
      <c r="C19" s="6" t="n">
        <v>2.2</v>
      </c>
      <c r="D19" s="7" t="n">
        <v>2542.8</v>
      </c>
      <c r="E19" s="7" t="n">
        <v>-2355.2</v>
      </c>
      <c r="F19" s="7" t="n">
        <v>-215.6</v>
      </c>
      <c r="G19" s="7" t="n">
        <v>-288.4</v>
      </c>
    </row>
    <row r="20">
      <c r="A20" s="4" t="inlineStr">
        <is>
          <t>Issuance of shares under equity-based compensation plan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Equity-based compensation</t>
        </is>
      </c>
      <c r="B21" s="4" t="inlineStr">
        <is>
          <t xml:space="preserve"> </t>
        </is>
      </c>
      <c r="C21" s="4" t="inlineStr">
        <is>
          <t xml:space="preserve"> </t>
        </is>
      </c>
      <c r="D21" s="7" t="n">
        <v>12.3</v>
      </c>
      <c r="E21" s="4" t="inlineStr">
        <is>
          <t xml:space="preserve"> </t>
        </is>
      </c>
      <c r="F21" s="4" t="inlineStr">
        <is>
          <t xml:space="preserve"> </t>
        </is>
      </c>
      <c r="G21" s="4" t="inlineStr">
        <is>
          <t xml:space="preserve"> </t>
        </is>
      </c>
    </row>
    <row r="22">
      <c r="A22" s="4" t="inlineStr">
        <is>
          <t>Dividend on Series A convertible preferred stock</t>
        </is>
      </c>
      <c r="B22" s="4" t="inlineStr">
        <is>
          <t xml:space="preserve"> </t>
        </is>
      </c>
      <c r="C22" s="4" t="inlineStr">
        <is>
          <t xml:space="preserve"> </t>
        </is>
      </c>
      <c r="D22" s="7" t="n">
        <v>-14.7</v>
      </c>
      <c r="E22" s="4" t="inlineStr">
        <is>
          <t xml:space="preserve"> </t>
        </is>
      </c>
      <c r="F22" s="4" t="inlineStr">
        <is>
          <t xml:space="preserve"> </t>
        </is>
      </c>
      <c r="G22" s="4" t="inlineStr">
        <is>
          <t xml:space="preserve"> </t>
        </is>
      </c>
    </row>
    <row r="23">
      <c r="A23" s="4" t="inlineStr">
        <is>
          <t>Other</t>
        </is>
      </c>
      <c r="B23" s="4" t="inlineStr">
        <is>
          <t xml:space="preserve"> </t>
        </is>
      </c>
      <c r="C23" s="4" t="inlineStr">
        <is>
          <t xml:space="preserve"> </t>
        </is>
      </c>
      <c r="D23" s="5" t="n">
        <v>0</v>
      </c>
      <c r="E23" s="4" t="inlineStr">
        <is>
          <t xml:space="preserve"> </t>
        </is>
      </c>
      <c r="F23" s="4" t="inlineStr">
        <is>
          <t xml:space="preserve"> </t>
        </is>
      </c>
      <c r="G23" s="4" t="inlineStr">
        <is>
          <t xml:space="preserve"> </t>
        </is>
      </c>
    </row>
    <row r="24">
      <c r="A24" s="4" t="inlineStr">
        <is>
          <t>Net loss</t>
        </is>
      </c>
      <c r="B24" s="5" t="n">
        <v>-61</v>
      </c>
      <c r="C24" s="4" t="inlineStr">
        <is>
          <t xml:space="preserve"> </t>
        </is>
      </c>
      <c r="D24" s="4" t="inlineStr">
        <is>
          <t xml:space="preserve"> </t>
        </is>
      </c>
      <c r="E24" s="5" t="n">
        <v>-61</v>
      </c>
      <c r="F24" s="4" t="inlineStr">
        <is>
          <t xml:space="preserve"> </t>
        </is>
      </c>
      <c r="G24" s="4" t="inlineStr">
        <is>
          <t xml:space="preserve"> </t>
        </is>
      </c>
    </row>
    <row r="25">
      <c r="A25" s="4" t="inlineStr">
        <is>
          <t>Other comprehensive income (loss), net of tax</t>
        </is>
      </c>
      <c r="B25" s="7" t="n">
        <v>-90.7</v>
      </c>
      <c r="C25" s="4" t="inlineStr">
        <is>
          <t xml:space="preserve"> </t>
        </is>
      </c>
      <c r="D25" s="4" t="inlineStr">
        <is>
          <t xml:space="preserve"> </t>
        </is>
      </c>
      <c r="E25" s="4" t="inlineStr">
        <is>
          <t xml:space="preserve"> </t>
        </is>
      </c>
      <c r="F25" s="7" t="n">
        <v>-90.7</v>
      </c>
      <c r="G25" s="4" t="inlineStr">
        <is>
          <t xml:space="preserve"> </t>
        </is>
      </c>
    </row>
    <row r="26">
      <c r="A26" s="4" t="inlineStr">
        <is>
          <t>Net shares surrendered under equity-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7" t="n">
        <v>3.3</v>
      </c>
    </row>
    <row r="27">
      <c r="A27" s="4" t="inlineStr">
        <is>
          <t>Ending balance at Jun. 30, 2022</t>
        </is>
      </c>
      <c r="B27" s="6" t="n">
        <v>-471.6</v>
      </c>
      <c r="C27" s="6" t="n">
        <v>2.2</v>
      </c>
      <c r="D27" s="7" t="n">
        <v>2540.4</v>
      </c>
      <c r="E27" s="7" t="n">
        <v>-2416.2</v>
      </c>
      <c r="F27" s="7" t="n">
        <v>-306.3</v>
      </c>
      <c r="G27" s="7" t="n">
        <v>-291.7</v>
      </c>
    </row>
    <row r="28">
      <c r="A28" s="4" t="inlineStr">
        <is>
          <t>Beginning balance, Shares at Dec. 31, 2022</t>
        </is>
      </c>
      <c r="B28" s="5" t="n">
        <v>208371426</v>
      </c>
      <c r="C28" s="5" t="n">
        <v>208371426</v>
      </c>
      <c r="D28" s="4" t="inlineStr">
        <is>
          <t xml:space="preserve"> </t>
        </is>
      </c>
      <c r="E28" s="4" t="inlineStr">
        <is>
          <t xml:space="preserve"> </t>
        </is>
      </c>
      <c r="F28" s="4" t="inlineStr">
        <is>
          <t xml:space="preserve"> </t>
        </is>
      </c>
      <c r="G28" s="4" t="inlineStr">
        <is>
          <t xml:space="preserve"> </t>
        </is>
      </c>
    </row>
    <row r="29">
      <c r="A29" s="4" t="inlineStr">
        <is>
          <t>Issuance of shares under equity-based compensation plans, shares</t>
        </is>
      </c>
      <c r="B29" s="4" t="inlineStr">
        <is>
          <t xml:space="preserve"> </t>
        </is>
      </c>
      <c r="C29" s="5" t="n">
        <v>5157100</v>
      </c>
      <c r="D29" s="4" t="inlineStr">
        <is>
          <t xml:space="preserve"> </t>
        </is>
      </c>
      <c r="E29" s="4" t="inlineStr">
        <is>
          <t xml:space="preserve"> </t>
        </is>
      </c>
      <c r="F29" s="4" t="inlineStr">
        <is>
          <t xml:space="preserve"> </t>
        </is>
      </c>
      <c r="G29" s="4" t="inlineStr">
        <is>
          <t xml:space="preserve"> </t>
        </is>
      </c>
    </row>
    <row r="30">
      <c r="A30" s="4" t="inlineStr">
        <is>
          <t>Shares surrendered under equity-based compensation plans</t>
        </is>
      </c>
      <c r="B30" s="4" t="inlineStr">
        <is>
          <t xml:space="preserve"> </t>
        </is>
      </c>
      <c r="C30" s="5" t="n">
        <v>-1616062</v>
      </c>
      <c r="D30" s="4" t="inlineStr">
        <is>
          <t xml:space="preserve"> </t>
        </is>
      </c>
      <c r="E30" s="4" t="inlineStr">
        <is>
          <t xml:space="preserve"> </t>
        </is>
      </c>
      <c r="F30" s="4" t="inlineStr">
        <is>
          <t xml:space="preserve"> </t>
        </is>
      </c>
      <c r="G30" s="4" t="inlineStr">
        <is>
          <t xml:space="preserve"> </t>
        </is>
      </c>
    </row>
    <row r="31">
      <c r="A31" s="4" t="inlineStr">
        <is>
          <t>Ending balance, Shares at Jun. 30, 2023</t>
        </is>
      </c>
      <c r="B31" s="5" t="n">
        <v>211912464</v>
      </c>
      <c r="C31" s="5" t="n">
        <v>211912464</v>
      </c>
      <c r="D31" s="4" t="inlineStr">
        <is>
          <t xml:space="preserve"> </t>
        </is>
      </c>
      <c r="E31" s="4" t="inlineStr">
        <is>
          <t xml:space="preserve"> </t>
        </is>
      </c>
      <c r="F31" s="4" t="inlineStr">
        <is>
          <t xml:space="preserve"> </t>
        </is>
      </c>
      <c r="G31" s="4" t="inlineStr">
        <is>
          <t xml:space="preserve"> </t>
        </is>
      </c>
    </row>
    <row r="32">
      <c r="A32" s="4" t="inlineStr">
        <is>
          <t>Beginning balance at Dec. 31, 2022</t>
        </is>
      </c>
      <c r="B32" s="9" t="n">
        <v>-1546</v>
      </c>
      <c r="C32" s="6" t="n">
        <v>2.2</v>
      </c>
      <c r="D32" s="7" t="n">
        <v>2542.9</v>
      </c>
      <c r="E32" s="7" t="n">
        <v>-3502.2</v>
      </c>
      <c r="F32" s="7" t="n">
        <v>-296.3</v>
      </c>
      <c r="G32" s="7" t="n">
        <v>-292.6</v>
      </c>
    </row>
    <row r="33">
      <c r="A33" s="4" t="inlineStr">
        <is>
          <t>Issuance of shares under equity-based compensation plans</t>
        </is>
      </c>
      <c r="B33" s="4" t="inlineStr">
        <is>
          <t xml:space="preserve"> </t>
        </is>
      </c>
      <c r="C33" s="7" t="n">
        <v>0.1</v>
      </c>
      <c r="D33" s="4" t="inlineStr">
        <is>
          <t xml:space="preserve"> </t>
        </is>
      </c>
      <c r="E33" s="4" t="inlineStr">
        <is>
          <t xml:space="preserve"> </t>
        </is>
      </c>
      <c r="F33" s="4" t="inlineStr">
        <is>
          <t xml:space="preserve"> </t>
        </is>
      </c>
      <c r="G33" s="4" t="inlineStr">
        <is>
          <t xml:space="preserve"> </t>
        </is>
      </c>
    </row>
    <row r="34">
      <c r="A34" s="4" t="inlineStr">
        <is>
          <t>Equity-based compensation</t>
        </is>
      </c>
      <c r="B34" s="4" t="inlineStr">
        <is>
          <t xml:space="preserve"> </t>
        </is>
      </c>
      <c r="C34" s="4" t="inlineStr">
        <is>
          <t xml:space="preserve"> </t>
        </is>
      </c>
      <c r="D34" s="7" t="n">
        <v>24.2</v>
      </c>
      <c r="E34" s="4" t="inlineStr">
        <is>
          <t xml:space="preserve"> </t>
        </is>
      </c>
      <c r="F34" s="4" t="inlineStr">
        <is>
          <t xml:space="preserve"> </t>
        </is>
      </c>
      <c r="G34" s="4" t="inlineStr">
        <is>
          <t xml:space="preserve"> </t>
        </is>
      </c>
    </row>
    <row r="35">
      <c r="A35" s="4" t="inlineStr">
        <is>
          <t>Dividend on Series A convertible preferred stock</t>
        </is>
      </c>
      <c r="B35" s="4" t="inlineStr">
        <is>
          <t xml:space="preserve"> </t>
        </is>
      </c>
      <c r="C35" s="4" t="inlineStr">
        <is>
          <t xml:space="preserve"> </t>
        </is>
      </c>
      <c r="D35" s="7" t="n">
        <v>-30.4</v>
      </c>
      <c r="E35" s="4" t="inlineStr">
        <is>
          <t xml:space="preserve"> </t>
        </is>
      </c>
      <c r="F35" s="4" t="inlineStr">
        <is>
          <t xml:space="preserve"> </t>
        </is>
      </c>
      <c r="G35" s="4" t="inlineStr">
        <is>
          <t xml:space="preserve"> </t>
        </is>
      </c>
    </row>
    <row r="36">
      <c r="A36" s="4" t="inlineStr">
        <is>
          <t>Other</t>
        </is>
      </c>
      <c r="B36" s="4" t="inlineStr">
        <is>
          <t xml:space="preserve"> </t>
        </is>
      </c>
      <c r="C36" s="4" t="inlineStr">
        <is>
          <t xml:space="preserve"> </t>
        </is>
      </c>
      <c r="D36" s="5" t="n">
        <v>22</v>
      </c>
      <c r="E36" s="4" t="inlineStr">
        <is>
          <t xml:space="preserve"> </t>
        </is>
      </c>
      <c r="F36" s="4" t="inlineStr">
        <is>
          <t xml:space="preserve"> </t>
        </is>
      </c>
      <c r="G36" s="4" t="inlineStr">
        <is>
          <t xml:space="preserve"> </t>
        </is>
      </c>
    </row>
    <row r="37">
      <c r="A37" s="4" t="inlineStr">
        <is>
          <t>Net loss</t>
        </is>
      </c>
      <c r="B37" s="5" t="n">
        <v>-97</v>
      </c>
      <c r="C37" s="4" t="inlineStr">
        <is>
          <t xml:space="preserve"> </t>
        </is>
      </c>
      <c r="D37" s="4" t="inlineStr">
        <is>
          <t xml:space="preserve"> </t>
        </is>
      </c>
      <c r="E37" s="5" t="n">
        <v>-97</v>
      </c>
      <c r="F37" s="4" t="inlineStr">
        <is>
          <t xml:space="preserve"> </t>
        </is>
      </c>
      <c r="G37" s="4" t="inlineStr">
        <is>
          <t xml:space="preserve"> </t>
        </is>
      </c>
    </row>
    <row r="38">
      <c r="A38" s="4" t="inlineStr">
        <is>
          <t>Other comprehensive income (loss), net of tax</t>
        </is>
      </c>
      <c r="B38" s="7" t="n">
        <v>20.1</v>
      </c>
      <c r="C38" s="4" t="inlineStr">
        <is>
          <t xml:space="preserve"> </t>
        </is>
      </c>
      <c r="D38" s="4" t="inlineStr">
        <is>
          <t xml:space="preserve"> </t>
        </is>
      </c>
      <c r="E38" s="4" t="inlineStr">
        <is>
          <t xml:space="preserve"> </t>
        </is>
      </c>
      <c r="F38" s="7" t="n">
        <v>20.1</v>
      </c>
      <c r="G38" s="4" t="inlineStr">
        <is>
          <t xml:space="preserve"> </t>
        </is>
      </c>
    </row>
    <row r="39">
      <c r="A39" s="4" t="inlineStr">
        <is>
          <t>Net shares surrendered under equity-based compensation plans</t>
        </is>
      </c>
      <c r="B39" s="4" t="inlineStr">
        <is>
          <t xml:space="preserve"> </t>
        </is>
      </c>
      <c r="C39" s="4" t="inlineStr">
        <is>
          <t xml:space="preserve"> </t>
        </is>
      </c>
      <c r="D39" s="4" t="inlineStr">
        <is>
          <t xml:space="preserve"> </t>
        </is>
      </c>
      <c r="E39" s="4" t="inlineStr">
        <is>
          <t xml:space="preserve"> </t>
        </is>
      </c>
      <c r="F39" s="4" t="inlineStr">
        <is>
          <t xml:space="preserve"> </t>
        </is>
      </c>
      <c r="G39" s="7" t="n">
        <v>8.9</v>
      </c>
    </row>
    <row r="40">
      <c r="A40" s="4" t="inlineStr">
        <is>
          <t>Ending balance at Jun. 30, 2023</t>
        </is>
      </c>
      <c r="B40" s="6" t="n">
        <v>-1615.9</v>
      </c>
      <c r="C40" s="6" t="n">
        <v>2.3</v>
      </c>
      <c r="D40" s="7" t="n">
        <v>2558.7</v>
      </c>
      <c r="E40" s="7" t="n">
        <v>-3599.2</v>
      </c>
      <c r="F40" s="7" t="n">
        <v>-276.2</v>
      </c>
      <c r="G40" s="7" t="n">
        <v>-301.5</v>
      </c>
    </row>
    <row r="41">
      <c r="A41" s="4" t="inlineStr">
        <is>
          <t>Beginning balance, Shares at Mar. 31, 2023</t>
        </is>
      </c>
      <c r="B41" s="4" t="inlineStr">
        <is>
          <t xml:space="preserve"> </t>
        </is>
      </c>
      <c r="C41" s="5" t="n">
        <v>209777988</v>
      </c>
      <c r="D41" s="4" t="inlineStr">
        <is>
          <t xml:space="preserve"> </t>
        </is>
      </c>
      <c r="E41" s="4" t="inlineStr">
        <is>
          <t xml:space="preserve"> </t>
        </is>
      </c>
      <c r="F41" s="4" t="inlineStr">
        <is>
          <t xml:space="preserve"> </t>
        </is>
      </c>
      <c r="G41" s="4" t="inlineStr">
        <is>
          <t xml:space="preserve"> </t>
        </is>
      </c>
    </row>
    <row r="42">
      <c r="A42" s="4" t="inlineStr">
        <is>
          <t>Issuance of shares under equity-based compensation plans, shares</t>
        </is>
      </c>
      <c r="B42" s="4" t="inlineStr">
        <is>
          <t xml:space="preserve"> </t>
        </is>
      </c>
      <c r="C42" s="5" t="n">
        <v>3049872</v>
      </c>
      <c r="D42" s="4" t="inlineStr">
        <is>
          <t xml:space="preserve"> </t>
        </is>
      </c>
      <c r="E42" s="4" t="inlineStr">
        <is>
          <t xml:space="preserve"> </t>
        </is>
      </c>
      <c r="F42" s="4" t="inlineStr">
        <is>
          <t xml:space="preserve"> </t>
        </is>
      </c>
      <c r="G42" s="4" t="inlineStr">
        <is>
          <t xml:space="preserve"> </t>
        </is>
      </c>
    </row>
    <row r="43">
      <c r="A43" s="4" t="inlineStr">
        <is>
          <t>Shares surrendered under equity-based compensation plans</t>
        </is>
      </c>
      <c r="B43" s="4" t="inlineStr">
        <is>
          <t xml:space="preserve"> </t>
        </is>
      </c>
      <c r="C43" s="5" t="n">
        <v>-915396</v>
      </c>
      <c r="D43" s="4" t="inlineStr">
        <is>
          <t xml:space="preserve"> </t>
        </is>
      </c>
      <c r="E43" s="4" t="inlineStr">
        <is>
          <t xml:space="preserve"> </t>
        </is>
      </c>
      <c r="F43" s="4" t="inlineStr">
        <is>
          <t xml:space="preserve"> </t>
        </is>
      </c>
      <c r="G43" s="4" t="inlineStr">
        <is>
          <t xml:space="preserve"> </t>
        </is>
      </c>
    </row>
    <row r="44">
      <c r="A44" s="4" t="inlineStr">
        <is>
          <t>Ending balance, Shares at Jun. 30, 2023</t>
        </is>
      </c>
      <c r="B44" s="5" t="n">
        <v>211912464</v>
      </c>
      <c r="C44" s="5" t="n">
        <v>211912464</v>
      </c>
      <c r="D44" s="4" t="inlineStr">
        <is>
          <t xml:space="preserve"> </t>
        </is>
      </c>
      <c r="E44" s="4" t="inlineStr">
        <is>
          <t xml:space="preserve"> </t>
        </is>
      </c>
      <c r="F44" s="4" t="inlineStr">
        <is>
          <t xml:space="preserve"> </t>
        </is>
      </c>
      <c r="G44" s="4" t="inlineStr">
        <is>
          <t xml:space="preserve"> </t>
        </is>
      </c>
    </row>
    <row r="45">
      <c r="A45" s="4" t="inlineStr">
        <is>
          <t>Beginning balance at Mar. 31, 2023</t>
        </is>
      </c>
      <c r="B45" s="4" t="inlineStr">
        <is>
          <t xml:space="preserve"> </t>
        </is>
      </c>
      <c r="C45" s="6" t="n">
        <v>2.2</v>
      </c>
      <c r="D45" s="7" t="n">
        <v>2541.3</v>
      </c>
      <c r="E45" s="7" t="n">
        <v>-3498.8</v>
      </c>
      <c r="F45" s="7" t="n">
        <v>-277.5</v>
      </c>
      <c r="G45" s="7" t="n">
        <v>-297.6</v>
      </c>
    </row>
    <row r="46">
      <c r="A46" s="4" t="inlineStr">
        <is>
          <t>Issuance of shares under equity-based compensation plans</t>
        </is>
      </c>
      <c r="B46" s="4" t="inlineStr">
        <is>
          <t xml:space="preserve"> </t>
        </is>
      </c>
      <c r="C46" s="7" t="n">
        <v>0.1</v>
      </c>
      <c r="D46" s="4" t="inlineStr">
        <is>
          <t xml:space="preserve"> </t>
        </is>
      </c>
      <c r="E46" s="4" t="inlineStr">
        <is>
          <t xml:space="preserve"> </t>
        </is>
      </c>
      <c r="F46" s="4" t="inlineStr">
        <is>
          <t xml:space="preserve"> </t>
        </is>
      </c>
      <c r="G46" s="4" t="inlineStr">
        <is>
          <t xml:space="preserve"> </t>
        </is>
      </c>
    </row>
    <row r="47">
      <c r="A47" s="4" t="inlineStr">
        <is>
          <t>Equity-based compensation</t>
        </is>
      </c>
      <c r="B47" s="4" t="inlineStr">
        <is>
          <t xml:space="preserve"> </t>
        </is>
      </c>
      <c r="C47" s="4" t="inlineStr">
        <is>
          <t xml:space="preserve"> </t>
        </is>
      </c>
      <c r="D47" s="7" t="n">
        <v>10.7</v>
      </c>
      <c r="E47" s="4" t="inlineStr">
        <is>
          <t xml:space="preserve"> </t>
        </is>
      </c>
      <c r="F47" s="4" t="inlineStr">
        <is>
          <t xml:space="preserve"> </t>
        </is>
      </c>
      <c r="G47" s="4" t="inlineStr">
        <is>
          <t xml:space="preserve"> </t>
        </is>
      </c>
    </row>
    <row r="48">
      <c r="A48" s="4" t="inlineStr">
        <is>
          <t>Dividend on Series A convertible preferred stock</t>
        </is>
      </c>
      <c r="B48" s="4" t="inlineStr">
        <is>
          <t xml:space="preserve"> </t>
        </is>
      </c>
      <c r="C48" s="4" t="inlineStr">
        <is>
          <t xml:space="preserve"> </t>
        </is>
      </c>
      <c r="D48" s="7" t="n">
        <v>-15.3</v>
      </c>
      <c r="E48" s="4" t="inlineStr">
        <is>
          <t xml:space="preserve"> </t>
        </is>
      </c>
      <c r="F48" s="4" t="inlineStr">
        <is>
          <t xml:space="preserve"> </t>
        </is>
      </c>
      <c r="G48" s="4" t="inlineStr">
        <is>
          <t xml:space="preserve"> </t>
        </is>
      </c>
    </row>
    <row r="49">
      <c r="A49" s="4" t="inlineStr">
        <is>
          <t>Other</t>
        </is>
      </c>
      <c r="B49" s="4" t="inlineStr">
        <is>
          <t xml:space="preserve"> </t>
        </is>
      </c>
      <c r="C49" s="4" t="inlineStr">
        <is>
          <t xml:space="preserve"> </t>
        </is>
      </c>
      <c r="D49" s="5" t="n">
        <v>22</v>
      </c>
      <c r="E49" s="4" t="inlineStr">
        <is>
          <t xml:space="preserve"> </t>
        </is>
      </c>
      <c r="F49" s="4" t="inlineStr">
        <is>
          <t xml:space="preserve"> </t>
        </is>
      </c>
      <c r="G49" s="4" t="inlineStr">
        <is>
          <t xml:space="preserve"> </t>
        </is>
      </c>
    </row>
    <row r="50">
      <c r="A50" s="4" t="inlineStr">
        <is>
          <t>Net loss</t>
        </is>
      </c>
      <c r="B50" s="6" t="n">
        <v>-100.4</v>
      </c>
      <c r="C50" s="4" t="inlineStr">
        <is>
          <t xml:space="preserve"> </t>
        </is>
      </c>
      <c r="D50" s="4" t="inlineStr">
        <is>
          <t xml:space="preserve"> </t>
        </is>
      </c>
      <c r="E50" s="7" t="n">
        <v>-100.4</v>
      </c>
      <c r="F50" s="4" t="inlineStr">
        <is>
          <t xml:space="preserve"> </t>
        </is>
      </c>
      <c r="G50" s="4" t="inlineStr">
        <is>
          <t xml:space="preserve"> </t>
        </is>
      </c>
    </row>
    <row r="51">
      <c r="A51" s="4" t="inlineStr">
        <is>
          <t>Other comprehensive income (loss), net of tax</t>
        </is>
      </c>
      <c r="B51" s="7" t="n">
        <v>1.3</v>
      </c>
      <c r="C51" s="4" t="inlineStr">
        <is>
          <t xml:space="preserve"> </t>
        </is>
      </c>
      <c r="D51" s="4" t="inlineStr">
        <is>
          <t xml:space="preserve"> </t>
        </is>
      </c>
      <c r="E51" s="4" t="inlineStr">
        <is>
          <t xml:space="preserve"> </t>
        </is>
      </c>
      <c r="F51" s="7" t="n">
        <v>1.3</v>
      </c>
      <c r="G51" s="4" t="inlineStr">
        <is>
          <t xml:space="preserve"> </t>
        </is>
      </c>
    </row>
    <row r="52">
      <c r="A52" s="4" t="inlineStr">
        <is>
          <t>Net shares surrendered under equity-based compensation plans</t>
        </is>
      </c>
      <c r="B52" s="4" t="inlineStr">
        <is>
          <t xml:space="preserve"> </t>
        </is>
      </c>
      <c r="C52" s="4" t="inlineStr">
        <is>
          <t xml:space="preserve"> </t>
        </is>
      </c>
      <c r="D52" s="4" t="inlineStr">
        <is>
          <t xml:space="preserve"> </t>
        </is>
      </c>
      <c r="E52" s="4" t="inlineStr">
        <is>
          <t xml:space="preserve"> </t>
        </is>
      </c>
      <c r="F52" s="4" t="inlineStr">
        <is>
          <t xml:space="preserve"> </t>
        </is>
      </c>
      <c r="G52" s="7" t="n">
        <v>3.9</v>
      </c>
    </row>
    <row r="53">
      <c r="A53" s="4" t="inlineStr">
        <is>
          <t>Ending balance at Jun. 30, 2023</t>
        </is>
      </c>
      <c r="B53" s="6" t="n">
        <v>-1615.9</v>
      </c>
      <c r="C53" s="6" t="n">
        <v>2.3</v>
      </c>
      <c r="D53" s="6" t="n">
        <v>2558.7</v>
      </c>
      <c r="E53" s="6" t="n">
        <v>-3599.2</v>
      </c>
      <c r="F53" s="6" t="n">
        <v>-276.2</v>
      </c>
      <c r="G53" s="6" t="n">
        <v>-3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0.4</v>
      </c>
      <c r="C4" s="9" t="n">
        <v>-61</v>
      </c>
      <c r="D4" s="9" t="n">
        <v>-97</v>
      </c>
      <c r="E4" s="6" t="n">
        <v>-20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2:14:44Z</dcterms:created>
  <dcterms:modified xmlns:dcterms="http://purl.org/dc/terms/" xmlns:xsi="http://www.w3.org/2001/XMLSchema-instance" xsi:type="dcterms:W3CDTF">2023-08-02T22:14:44Z</dcterms:modified>
</cp:coreProperties>
</file>